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Principles of Consolidation and" sheetId="8" state="visible" r:id="rId8"/>
    <sheet xmlns:r="http://schemas.openxmlformats.org/officeDocument/2006/relationships" name="Accounting Policies and Estimat"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Acquisition"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Segments" sheetId="15" state="visible" r:id="rId15"/>
    <sheet xmlns:r="http://schemas.openxmlformats.org/officeDocument/2006/relationships" name="Revenue Recognition" sheetId="16" state="visible" r:id="rId16"/>
    <sheet xmlns:r="http://schemas.openxmlformats.org/officeDocument/2006/relationships" name="Leases" sheetId="17" state="visible" r:id="rId17"/>
    <sheet xmlns:r="http://schemas.openxmlformats.org/officeDocument/2006/relationships" name="Basic and Diluted Average Share" sheetId="18" state="visible" r:id="rId18"/>
    <sheet xmlns:r="http://schemas.openxmlformats.org/officeDocument/2006/relationships" name="Long-Term Debt" sheetId="19" state="visible" r:id="rId19"/>
    <sheet xmlns:r="http://schemas.openxmlformats.org/officeDocument/2006/relationships" name="Stock-Based Compensation" sheetId="20" state="visible" r:id="rId20"/>
    <sheet xmlns:r="http://schemas.openxmlformats.org/officeDocument/2006/relationships" name="Related Party Transactions" sheetId="21" state="visible" r:id="rId21"/>
    <sheet xmlns:r="http://schemas.openxmlformats.org/officeDocument/2006/relationships" name="Accounting Policies and Estim_2"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Acquisition (Tables)"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Segments (Tables)"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Basic and Diluted Average Sha_2" sheetId="31" state="visible" r:id="rId31"/>
    <sheet xmlns:r="http://schemas.openxmlformats.org/officeDocument/2006/relationships" name="Long-Term Debt (Tables)" sheetId="32" state="visible" r:id="rId32"/>
    <sheet xmlns:r="http://schemas.openxmlformats.org/officeDocument/2006/relationships" name="Inventories - Schedule of Inven" sheetId="33" state="visible" r:id="rId33"/>
    <sheet xmlns:r="http://schemas.openxmlformats.org/officeDocument/2006/relationships" name="Property and Equipment - Schedu" sheetId="34" state="visible" r:id="rId34"/>
    <sheet xmlns:r="http://schemas.openxmlformats.org/officeDocument/2006/relationships" name="Acquisition (Details Narrative)" sheetId="35" state="visible" r:id="rId35"/>
    <sheet xmlns:r="http://schemas.openxmlformats.org/officeDocument/2006/relationships" name="Acquisition - Schedule of Asset" sheetId="36" state="visible" r:id="rId36"/>
    <sheet xmlns:r="http://schemas.openxmlformats.org/officeDocument/2006/relationships" name="Acquisition - Schedule of Pro F" sheetId="37" state="visible" r:id="rId37"/>
    <sheet xmlns:r="http://schemas.openxmlformats.org/officeDocument/2006/relationships" name="Intangible Assets - Schedule of" sheetId="38" state="visible" r:id="rId38"/>
    <sheet xmlns:r="http://schemas.openxmlformats.org/officeDocument/2006/relationships" name="Accrued Expenses - Schedule of " sheetId="39" state="visible" r:id="rId39"/>
    <sheet xmlns:r="http://schemas.openxmlformats.org/officeDocument/2006/relationships" name="Segments - Schedule of Segment " sheetId="40" state="visible" r:id="rId40"/>
    <sheet xmlns:r="http://schemas.openxmlformats.org/officeDocument/2006/relationships" name="Revenue Recognition (Details Na" sheetId="41" state="visible" r:id="rId41"/>
    <sheet xmlns:r="http://schemas.openxmlformats.org/officeDocument/2006/relationships" name="Revenue Recognition - Schedule " sheetId="42" state="visible" r:id="rId42"/>
    <sheet xmlns:r="http://schemas.openxmlformats.org/officeDocument/2006/relationships" name="Revenue Recognition - Schedul_2" sheetId="43" state="visible" r:id="rId43"/>
    <sheet xmlns:r="http://schemas.openxmlformats.org/officeDocument/2006/relationships" name="Leases (Details Narrative)" sheetId="44" state="visible" r:id="rId44"/>
    <sheet xmlns:r="http://schemas.openxmlformats.org/officeDocument/2006/relationships" name="Leases - Schedule of Future Ann" sheetId="45" state="visible" r:id="rId45"/>
    <sheet xmlns:r="http://schemas.openxmlformats.org/officeDocument/2006/relationships" name="Basic and Diluted Average Sha_3" sheetId="46" state="visible" r:id="rId46"/>
    <sheet xmlns:r="http://schemas.openxmlformats.org/officeDocument/2006/relationships" name="Basic and Diluted Average Sha_4" sheetId="47" state="visible" r:id="rId47"/>
    <sheet xmlns:r="http://schemas.openxmlformats.org/officeDocument/2006/relationships" name="Long-Term Debt - Schedule of Lo" sheetId="48" state="visible" r:id="rId48"/>
    <sheet xmlns:r="http://schemas.openxmlformats.org/officeDocument/2006/relationships" name="Stock-Based Compensation (Detai" sheetId="49" state="visible" r:id="rId49"/>
    <sheet xmlns:r="http://schemas.openxmlformats.org/officeDocument/2006/relationships" name="Related Party Transactions (Det" sheetId="50" state="visible" r:id="rId50"/>
  </sheets>
  <definedNames/>
  <calcPr calcId="124519" fullCalcOnLoad="1"/>
</workbook>
</file>

<file path=xl/sharedStrings.xml><?xml version="1.0" encoding="utf-8"?>
<sst xmlns="http://schemas.openxmlformats.org/spreadsheetml/2006/main" uniqueCount="471">
  <si>
    <t>Document and Entity Information - shares</t>
  </si>
  <si>
    <t>6 Months Ended</t>
  </si>
  <si>
    <t>Jun. 30, 2019</t>
  </si>
  <si>
    <t>Aug. 21, 2019</t>
  </si>
  <si>
    <t>Document And Entity Information</t>
  </si>
  <si>
    <t>Entity Registrant Name</t>
  </si>
  <si>
    <t>DGSE COMPANIES INC</t>
  </si>
  <si>
    <t>Entity Central Index Key</t>
  </si>
  <si>
    <t>0000701719</t>
  </si>
  <si>
    <t>Document Type</t>
  </si>
  <si>
    <t>10-Q</t>
  </si>
  <si>
    <t>Document Period End Date</t>
  </si>
  <si>
    <t>Jun. 30,
		2019</t>
  </si>
  <si>
    <t>Amendment Flag</t>
  </si>
  <si>
    <t>false</t>
  </si>
  <si>
    <t>Current Fiscal Year End Date</t>
  </si>
  <si>
    <t>--12-31</t>
  </si>
  <si>
    <t>Entity's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t>
  </si>
  <si>
    <t>Dec. 31, 2018</t>
  </si>
  <si>
    <t>Current Assets:</t>
  </si>
  <si>
    <t>Cash and cash equivalents</t>
  </si>
  <si>
    <t>Trade receivables, net of allowances</t>
  </si>
  <si>
    <t>Inventories</t>
  </si>
  <si>
    <t>Prepaid expenses</t>
  </si>
  <si>
    <t>Total current assets</t>
  </si>
  <si>
    <t>Property and equipment, net</t>
  </si>
  <si>
    <t>Goodwill</t>
  </si>
  <si>
    <t xml:space="preserve"> </t>
  </si>
  <si>
    <t>Intangible assets, net</t>
  </si>
  <si>
    <t>Right-of -use assets from operating leases</t>
  </si>
  <si>
    <t>Other assets</t>
  </si>
  <si>
    <t>Total assets</t>
  </si>
  <si>
    <t>Current Liabilities:</t>
  </si>
  <si>
    <t>Accounts payable - trade</t>
  </si>
  <si>
    <t>Accounts payable - trade, related party</t>
  </si>
  <si>
    <t>Notes payable, related party</t>
  </si>
  <si>
    <t>Current operating lease liabilities</t>
  </si>
  <si>
    <t>Accrued expenses</t>
  </si>
  <si>
    <t>Customer deposits and other liabilities</t>
  </si>
  <si>
    <t>Total current liabilities</t>
  </si>
  <si>
    <t>Notes payable, related party, less current portion</t>
  </si>
  <si>
    <t>Long-term operating lease liabilities, less current portion</t>
  </si>
  <si>
    <t>Total liabilities</t>
  </si>
  <si>
    <t>Commitments and contingencies</t>
  </si>
  <si>
    <t>STOCKHOLDERS' EQUITY</t>
  </si>
  <si>
    <t>Common stock, $0.01 par value; 60,000,000 shares authorized; 26,924,381 shares issued and outstanding</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3 Months Ended</t>
  </si>
  <si>
    <t>Jun. 30, 2018</t>
  </si>
  <si>
    <t>Revenue</t>
  </si>
  <si>
    <t>Sales</t>
  </si>
  <si>
    <t>Cost of goods sold</t>
  </si>
  <si>
    <t>Gross margin</t>
  </si>
  <si>
    <t>Expenses:</t>
  </si>
  <si>
    <t>Selling, general and administrative expenses</t>
  </si>
  <si>
    <t>Depreciation and amortization</t>
  </si>
  <si>
    <t>Total expenses</t>
  </si>
  <si>
    <t>Operating income</t>
  </si>
  <si>
    <t>Other (income) expense:</t>
  </si>
  <si>
    <t>Other (income) expense, net</t>
  </si>
  <si>
    <t>Interest expense</t>
  </si>
  <si>
    <t>Total other expense (income)</t>
  </si>
  <si>
    <t>Income before income taxes</t>
  </si>
  <si>
    <t>Income tax expense</t>
  </si>
  <si>
    <t>Net income</t>
  </si>
  <si>
    <t>Basic net income per common share:</t>
  </si>
  <si>
    <t>Diluted net income per common share:</t>
  </si>
  <si>
    <t>Weighted-average number of common shares</t>
  </si>
  <si>
    <t>Basic</t>
  </si>
  <si>
    <t>Diluted</t>
  </si>
  <si>
    <t>Condensed Consolidated Statements of Stockholders' Equity (Unaudited) - USD ($)</t>
  </si>
  <si>
    <t>Common Stock [Member]</t>
  </si>
  <si>
    <t>Additional Paid-in Capital [Member]</t>
  </si>
  <si>
    <t>Accumulated Deficit [Member]</t>
  </si>
  <si>
    <t>Total</t>
  </si>
  <si>
    <t>Beginning Balance at Dec. 31, 2017</t>
  </si>
  <si>
    <t>Beginning Balance, shares at Dec. 31, 2017</t>
  </si>
  <si>
    <t>Net Income</t>
  </si>
  <si>
    <t>Ending Balance at Jun. 30, 2018</t>
  </si>
  <si>
    <t>Ending Balance, shares at Jun. 30, 2018</t>
  </si>
  <si>
    <t>Beginning Balance at Mar. 31, 2018</t>
  </si>
  <si>
    <t>Beginning Balance, shares at Mar. 31, 2018</t>
  </si>
  <si>
    <t>Beginning Balance at Dec. 31, 2018</t>
  </si>
  <si>
    <t>Beginning Balance, shares at Dec. 31, 2018</t>
  </si>
  <si>
    <t>Ending Balance at Jun. 30, 2019</t>
  </si>
  <si>
    <t>Ending Balance, shares at Jun. 30, 2019</t>
  </si>
  <si>
    <t>Beginning Balance at Mar. 31, 2019</t>
  </si>
  <si>
    <t>Beginning Balance, shares at Mar. 31, 2019</t>
  </si>
  <si>
    <t>Condensed Consolidated Statements of Cash Flows (Unaudited) - USD ($)</t>
  </si>
  <si>
    <t>Cash Flows From Operating Activities</t>
  </si>
  <si>
    <t>Adjustments to reconcile income from operations to net cash used in operating activities:</t>
  </si>
  <si>
    <t>Loss on sale of equipment</t>
  </si>
  <si>
    <t>Bad debt expense</t>
  </si>
  <si>
    <t>Changes in operating assets and liabilities:</t>
  </si>
  <si>
    <t>Trade recivables, net</t>
  </si>
  <si>
    <t>Trade receivables, net of allowances, related party</t>
  </si>
  <si>
    <t>Note receivable</t>
  </si>
  <si>
    <t>Operating leases</t>
  </si>
  <si>
    <t>Accounts payable and accrued expenses</t>
  </si>
  <si>
    <t>Net cash used in operating activities</t>
  </si>
  <si>
    <t>Cash Flows From Investing Activities:</t>
  </si>
  <si>
    <t>Purchase of property and equipment</t>
  </si>
  <si>
    <t>Intangile asssets</t>
  </si>
  <si>
    <t>Acquisition of the Echo Entities, net of cash acquired</t>
  </si>
  <si>
    <t>Net cash used in investing activities</t>
  </si>
  <si>
    <t>Cash Flows From Financing Activities:</t>
  </si>
  <si>
    <t>Financing for the acquisition of the Echo Entities</t>
  </si>
  <si>
    <t>Financing to pay off accounts payable, related party</t>
  </si>
  <si>
    <t>Payments on notes payable, related party</t>
  </si>
  <si>
    <t>Payments on capital lease obligations</t>
  </si>
  <si>
    <t>Net cash provided by (used) in financing activities</t>
  </si>
  <si>
    <t>Net change in cash and cash equivalents</t>
  </si>
  <si>
    <t>Cash and cash equivalents, beginning of period</t>
  </si>
  <si>
    <t>Cash and cash equivalents, end of period</t>
  </si>
  <si>
    <t>Cash paid during the period for:</t>
  </si>
  <si>
    <t>Interest</t>
  </si>
  <si>
    <t>Income taxes</t>
  </si>
  <si>
    <t>Non cash activities:</t>
  </si>
  <si>
    <t>Transfer of fixed assets to intangible assets</t>
  </si>
  <si>
    <t>Basis of Presentation</t>
  </si>
  <si>
    <t>Accounting Policies [Abstract]</t>
  </si>
  <si>
    <t>(1) Basis of Presentation The
consolidated interim financial statements of DGSE Companies, Inc., a Nevada corporation, and its subsidiaries (the “Company”
or “DGSE”), included herein have been prepared by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the Commission’s rules and regulations, although the Company believes that the
disclosures are adequate to make the information presented not misleading. The Company suggests that these financial statements
be read in conjunction with the financial statements and notes included in the Company’s Annual Report on Form 10-K for
the fiscal year ended December 31, 2018 (such fiscal year, “Fiscal 2018” and such Annual Report on Form 10-K, the
“Fiscal 2018 10-K”). In the opinion of the management of the Company, the accompanying unaudited interim financial
statements contain all adjustments, consisting only of those of a normal recurring nature, necessary to present fairly its results
of operations and cash flows for the periods presented. The results of operations for the periods presented are not necessarily
indicative of the results to be expected for the full year. Certain reclassifications were made to the prior year’s consolidated
financial statements to conform to the current year presentation.</t>
  </si>
  <si>
    <t>Principles of Consolidation and Nature of Operations</t>
  </si>
  <si>
    <t>Organization, Consolidation and Presentation of Financial Statements [Abstract]</t>
  </si>
  <si>
    <t>(2) Principles of Consolidation and Nature of Operations DGSE,
through it’s trade names Dallas Gold and Silver Exchange and Charleston Gold and Diamond Exchange (“DGSE”),
buys and sells jewelry and bullion products to both retail and wholesale customers throughout the United States through its facilities
in South Carolina and Texas The
Company also, through an asset purchase on May 20, 2019 (the “Echo Transaction”), as initially reported on Form 8-K
filed May 24, 2019 and subsequent 8-K/A filed August 5, 2019, formed two new companies, Echo Environmental Holdings, LLC and ITAD
USA, LLC (the “Echo Entities”), to process, recycle and resell electronic components. Based
on the terms of the purchase, the Company has concluded the Echo Transaction represents a business combination pursuant to Financial
Accounting Standards Board Accounting Standards Codification Topic 805, Business Combinations, or ASC 805. The Company has determined
that the assets purchased and the liabilities assumed, through the Echo Transaction, have an approximate fair value due to the
their short-term nature. The
Company now includes revenue, gross profit and net income for two different segments because each product line has
a different income profile. In order to understand the Company’s financial results, we will report each segment. The
interim condensed consolidated financial statements have been prepared in accordance with U.S. GAAP and include the accounts of
the Company and its subsidiaries. All material intercompany transactions and balances have been eliminated.</t>
  </si>
  <si>
    <t>Accounting Policies and Estimates</t>
  </si>
  <si>
    <t>( 3) Accounting Policies and Estimates Financial
Instruments The
carrying amounts reported in the condensed consolidated balance sheets for cash equivalents, trade receivables, accounts payable,
and accrued expenses approximate fair value because of the immediate or short-term nature of these financial instruments. Earnings
Per Share Basic
earnings per common share is computed by dividing net earnings available to holders of the Company’s common stock by the
weighted 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 Goodwill Goodwill
is not amortized but evaluated for impairment on an annual basis during the fourth quarter of our fiscal year or earlier if events
or circumstances indicate the carrying value may be impaired. The Company’s goodwill is related to the Echo Entities only
and not the whole Company. The Echo Entities’ have their own separate financial information to perform goodwill impairment
testing going forward. The Company will evaluate goodwill based on cash flows for the Echo Entities’ segment. For tax purposes,
goodwill is amortized and deductible over fifteen years. Recent
Accounting Pronouncement On
January 1, 2019 we adopted the new lease accounting standard in Accounting Standards Update No. 2016-02 (“ASU 2016-02”),
Leases The
Company elected certain of the available transition practical expedients, including those that permit it to not reassess (1) whether
any expired or existing contracts are or contain leases, (2) the lease classification for any expired or existing leases, and
(3) any initial direct costs for any existing leases as of the effective date. The Company did not elect the hindsight practical
expedient, which permits entities to use hindsight in determining the lease term and assessing impairment. The most significant
impact of the new guidance was the recognition of right-of-use (“ROU”) assets and liabilities for operating leases.
See Note 11 for additional information.</t>
  </si>
  <si>
    <t>Inventory Disclosure [Abstract]</t>
  </si>
  <si>
    <t xml:space="preserve">(4) Inventories A
summary of inventories is as follows:
June 30, 2019 December
31, 2018
DGSE
Jewelry $ 7,718,365 $ 7,001,477
Scrap
gold/silver 1,010,669 1,205,111
Bullion 855,071 801,717
Rare
coins and Other 420,155 756,789
Subtotal 10,004,260 9,765,094
Echo
Entities
Electronic
components - resale 193,411 -
Electronic
components - recycle 915,135 -
Subtotal 1,108,546 -
$ 11,112,806 $ 9,765,094 </t>
  </si>
  <si>
    <t>Property and Equipment</t>
  </si>
  <si>
    <t>Property, Plant and Equipment [Abstract]</t>
  </si>
  <si>
    <t xml:space="preserve">(5) Property and Equipment Property
and equipment consists of the following:
June 30, 2019 December
31, 2018
DGSE
Land $ 55,000 $ -
Building
and improvements 1,561,649 1,529,649
Machinery
and equipment 1,039,013 1,039,013
Furniture
and fixtures 453,699 453,699
3,109,361 3,022,361
Less:
accumulated depreciation (1,821,579 ) (1,701,498 )
Sub-Total 1,287,782 $ 1,320,863
Echo
Entities
Building
and improvements 81,149 -
Machinery
and equipment 20,732 -
Furniture
and fixtures 93,827 -
195,708 -
Less:
accumulated depreciation (10,900 ) -
Sub-Total 184,808 -
$ 1,472,590 $ 1,320,863 </t>
  </si>
  <si>
    <t>Acquisition</t>
  </si>
  <si>
    <t>Business Combinations [Abstract]</t>
  </si>
  <si>
    <t xml:space="preserve">(6) Acquisition On May 20, 2019, Corrent Resources, LLC (“Corrent”),
a wholly owned subsidiary of the Company, entered into an asset purchase agreement with each of Echo Environmental, LLC and its
wholly owned subsidiary ITAD USA, LLC (collectively, the “Echo Entities”), pursuant to which the Echo Entities agreed
to sell all of the assets, rights and interests of the Echo Entities (the “Acquired Assets”) for $6,925,979 (the “Echo
Transaction”). The Echo Entities are wholly owned subsidiaries of Elemetal, LLC (“Elemetal”). John R. Loftus
is the Company’s CEO, President and Chairman and owned approximately one-third of the equity interests of Elemetal prior
to the Echo Transaction. On the same day, Mr. Loftus became the largest beneficial owner
of the Company’s stock by purchasing all of the Company’s stock beneficially owned by Elemetal. As part of the transaction
of acquiring the stock from Elemetal, Mr. Loftus no longer owns an equity interest in Elemetal, LLC. As an interested party, Mr. Loftus was familiar with the operations of the Echo Entities. In connection with the Echo Transaction, on May 20, 2019, Corrent
executed and delivered to Mr. Loftus, a promissory note to which Corrent borrowed from Mr. Loftus $6,925,979, the proceds of which
were used to purchase the Acquired Assets. Goodwill is not amortized but evaluated for impairment on an annual
basis during the fourth quarter of our fiscal year or earlier if events or circumstances indicate the carrying value may be impaired.
The Company’s goodwill is related to the Echo Entities only and not the whole Company. The Echo Entities’ have their
own separate financial information to perform goodwill impairment testing going forward. The Company will evaluate goodwill based
on cash flows for the Echo Entities’ segment. For tax purposes, goodwill is amortized and deductible over fifteen years. Due to time constraints and other variables, the purchase price
allocation listed below is considered a preliminary allocation and is subject to change. The preliminary purchase price is allocated as follows:
Description Amount
Assets
Cash $ 1,049,462
Account
receivables 1,025,615
Inventories 1,209,203
Prepaids 88,366
Fixed
assets 191,208
Right-of-use
assets 2,350,781
Other
assets 88,998
Liabilities
Account
payables (723,043 )
Accrued
liabilities (721,483 )
Operating
lease liabilities (2,350,781 )
Other
long-term liabilities (5,457 )
Net
assets 2,202,869
Goodwill 4,723,110
Purchase
Price $ 6,925,979 The
following proforma combines the results of the Echo Entities and the Company’s results of operations for the three months
ended June 30, 2019 and 2018 as if they were combined the whole quarter:
Proforma
Combined Proforma
Combined
For
the Three Months
Ended For
the Three Months
Ended
June
30, 2019 June
30, 2018
(unaudited)
(unaudited)
Revenue $ 23,169,924 $ 24,325,768
Income
from continuing operations $ 69,197 $ 1,593,361
Net
income $ 69,197 $ 1,593,361
Basic
net income per common share $ - $ 0.06
Diluted
net income per common share $ - $ 0.06 </t>
  </si>
  <si>
    <t>Intangible Assets</t>
  </si>
  <si>
    <t>Goodwill and Intangible Assets Disclosure [Abstract]</t>
  </si>
  <si>
    <t xml:space="preserve">(7) Intangible Assets Intangible
assets consist of the following:
June 30, 2019 December
31, 2018
DGSE
Domain
names $ 41,352 $ 41,352
Point
of sale system 300,000 270,000
341,352 311,352
Less:
accumulated amortization (105,752 ) (77,002 )
Subtotal 235,600 234,350
Echo
Entities - -
$ 235,600 $ 234,350 </t>
  </si>
  <si>
    <t>Accrued Expenses</t>
  </si>
  <si>
    <t>Payables and Accruals [Abstract]</t>
  </si>
  <si>
    <t xml:space="preserve">(8) Accrued Expenses Accrued
expenses consist of the following:
June
30, 2019 December
31, 2018
DGSE
Professional
fees $ 70,414 $ 149,000
Advertising - 52,590
Board
member fees - 7,500
Employee
benefits - 10,383
Insurance 136,667 -
Payroll 143,540 205,112
Property
taxes 114,000 -
Sales
tax 74,267 111,739
State
income tax 33,191 42,879
Subtotal 572,079 579,203
Echo
Entities
Payroll 40,295 -
Sales
Tax 4,829 -
Credit
Card 48,712 -
Professional
Fees 20,000
State
income tax 11,000 -
Material
&amp; shipping costs (COGS) 262,258 -
Subtotal 387,094 -
$ 959,173 $ 579,203 </t>
  </si>
  <si>
    <t>Segments</t>
  </si>
  <si>
    <t>Segment Reporting [Abstract]</t>
  </si>
  <si>
    <t xml:space="preserve">(9) Segments The purchase of the Echo Entities has given
us two separate lines of businesses, although we feel they are interrelated as businesses that recycle either gold and silver
and electronic components we have separated them in into segments as follows:
For The Three Months Ended
June 30, 2019
DGSE Echo Entities Consolidated
Revenue:
Sales $ 18,578,637 $ 2,358,800 $ 20,937,437
Cost of goods sold 16,308,809 1,263,313 17,572,122
Gross profit 2,269,828 1,095,487 3,365,315
Expenses:
Selling, general and administrative expenses 1,874,598 801,642 2,676,240
Depreciation and amortization 74,449 10,899 85,348
1,949,047 812,541 2,761,588
Operating income 320,781 282,946 603,727
Other (income) expense:
Other (income) expense, net (56,728 ) - (56,728 )
Interest expense 25,657 31,852 57,509
Income before income taxes 351,852 251,094 602,946
Income tax expense 7,783 5,636 13,419
Net income per segment $ 344,069 $ 245,458 $ 589,527 </t>
  </si>
  <si>
    <t>Revenue Recognition</t>
  </si>
  <si>
    <t>Revenue from Contract with Customer [Abstract]</t>
  </si>
  <si>
    <t>(10) Revenue Recognition Revenue
is recognized when we transfer promised goods, jewelry and watch repair services to customers in an amount that reflects the consideration
to which the Company expects to be paid in exchange for those goods and services. The Company’s revenue is primarily generated
from the sale of finished goods, recycled goods, recycled raw materials, scrap, jewelry and watch repair services through wholesale
contracts, retail and e-commerce. The Company’s performance
obligations underlying such revenue, and the timing of revenue recognition, remains substantially unchanged following the adoption
of ASC 606. ASC
606 provides guidance to identify performance obligations for revenue-generating transactions. The initial guide is to identify
the contract with a customer created with the sales invoice or a repair ticket. Secondly, to identify the performance obligations
in the contract as we promise to deliver the purchased item, or promised repairs in return for payment or future payment as a
receivable. The third guide is determining the transaction price of the contract obligation as in the full ticket price, negotiated
price or a repair price. The next step is to allocate the transaction price to the performance obligations as we designate a separate
price for each item. The final step in the guidance is to recognize revenue as each performance obligation is satisfied. The
following disaggregation of total revenue is listed by sales category and segment:
Three Months Ended June 30,
2019 2018
Revenues Gross Profit Margin Revenues Gross Profit Margin
DGSE
Jewelry $ 4,093,488 $ 1,240,299 30.3 % $ 4,525,109 $ 1,020,470 22.6 %
Bullion/Rare Coin 10,937,998 509,628 4.7 % 6,608,590 847,585 12.8 %
Scrap 1,748,028 256,914 14.7 % 1,181,941 233,887 19.8 %
Other 1,799,123 262,987 14.6 % 417,622 88,536 21.2 %
Subtotal 18,578,637 2,269,828 12.2 % 12,733,262 2,190,478 17.2 %
Echo Entities
5/20/19 - 6/30/2019 - - -
Recycle 1,588,084 747,819 47.1 % - - -
Reuse 770,716 347,668 45.1 %
Subtotal 2,358,800 1,095,487 46.4 % - - -
$ 20,937,437 $ 3,365,315 16.1 % $ 12,733,262 $ 2,190,478 17.2 % The
following disaggregation of revenue is listed by sales category, segment and state:
TEXAS Three Months Ended June 30,
2019 2018
Revenues Gross Profit Margin Revenues Gross Profit Margin
DGSE
Jewelry $ 3,863,109 $ 1,139,043 29.5 % $ 4,169,364 $ 908,970 21.8 %
Bullion/Rare Coin 10,773,197 481,379 4.5 % 6,514,586 830,976 12.8 %
Scrap 1,748,028 256,914 14.7 % 1,181,941 233,887 19.8 %
Other 1,459,655 175,553 12.0 % 331,507 32,381 9.8 %
Subtotal 17,843,989 2,052,889 11.5 % 12,197,398 2,006,214 16.4 %
Echo Entities
5/20/19 - 6/30/2019 - - -
Recycle 1,588,084 747,819 47.1 % - - -
Reuse 770,716 347,668 45.1 %
Subtotal 2,358,800 1,095,487 46.4 % - - -
$ 20,202,789 $ 3,148,376 15.6 % $ 12,197,398 $ 2,006,214 16.4 %
SOUTH CAROLINA Three Months Ended June 30,
2019 2018
Revenues Gross Profit Margin Revenues Gross Profit Margin
DGSE
Jewelry $ 230,379 $ 101,256 44.0 % $ 355,745 $ 111,500 31.3 %
Bullion/Rare Coin 164,801 28,249 17.1 % 94,004 16,882 18.0 %
Other 339,468 87,434 25.8 % 86,115 56,155 65.2 %
Subtotal 734,648 216,939 29.5 % 535,864 184,537 34.4 %
Echo Entities
5/20/19 - 6/30/2019 - - - - - -
Subtotal - - - - - -
$ 734,648 $ 216,939 29.5 % $ 535,864 $ 184,537 34.4 % The
following disaggregation of revenue is listed by sales category and segment:
Six Months Ended June 30,
2019 2018
Revenues Gross Profit Margin Revenues Gross Profit Margin
DGSE
Jewelry $ 8,395,236 $ 2,565,957 30.6 % $ 9,825,072 $ 2,617,091 26.6 %
Bullion/Rare Coin 20,922,144 1,025,785 4.9 % 13,708,341 1,401,366 10.2 %
Scrap 2,966,179 441,961 14.9 % 2,465,585 443,371 18.0 %
Other 2,314,608 454,607 19.6 % 790,137 230,657 29.2 %
Subtotal 34,598,167 4,488,310 13.0 % 26,789,135 4,692,485 17.5 %
Echo Entities
5/20/19 - 6/30/2019 - - -
Recycle 1,588,084 747,819 47.1 % - - -
Reuse 770,716 347,668 45.1 %
Subtotal 2,358,800 1,095,487 46.4 % - - -
$ 36,956,967 $ 5,583,797 15.1 % $ 26,789,135 $ 4,692,485 17.5 % The
following disaggregation of revenue is listed by sales category, segment and state:
TEXAS Six Months Ended June 30,
2019 2018
Revenues Gross Profit Margin Revenues Gross Profit Margin
Jewelry $ 7,757,744 $ 2,267,076 29.2 % $ 8,874,175 $ 2,270,136 25.6 %
Bullion/Rare Coin 20,553,475 982,971 4.8 % 13,404,768 1,348,718 10.1 %
Scrap 2,966,179 441,961 14.9 % 2,465,585 443,371 18.0 %
Other 1,971,378 365,027 18.5 % 647,343 149,981 23.2 %
Subtotal 33,248,776 4,057,035 12.2 % 25,391,871 4,212,206 16.6 %
Echo Entities
5/20/19 - 6/30/2019 - - -
Recycle 1,588,084 747,819 47.1 % - - -
Reuse 770,716 347,668 45.1 %
Subtotal 2,358,800 1,095,487 46.4 % - - -
$ 35,607,576 $ 5,152,522 14.5 % $ 25,391,871 $ 4,212,206 16.6 %
SOUTH CAROLINA Six Months Ended June 30,
2019 2018
Revenues Gross Profit Margin Revenues Gross Profit Margin
Jewelry $ 637,493 $ 298,881 46.9 % $ 950,897 $ 346,955 36.5 %
Bullion/Rare Coin 368,669 42,814 11.6 % 303,573 52,648 17.3 %
Other 343,229 89,580 26.1 % 142,794 80,676 56.5 %
Subtotal 1,349,391 431,275 32.0 % 1,397,264 480,279 34.4 %
Echo Entities
5/20/19 - 6/30/2019 - - - - - -
Subtotal - - - - - -
$ 1,349,391 $ 431,275 32.0 % $ 1,397,264 $ 480,279 34.4 % Revenues
for monetary transactions (i.e., cash and receivables) with commercial dealers and the retail public are recognized when the merchandise
is delivered and payment has been made either by immediate payment or through a receivable obligation. We also recognize revenue
upon the shipment of goods when retail or wholesale customers have fulfilled their obligation to pay, or promise to pay, through
e-commerce or phone sales. We have elected to account for shipping and handling costs as fulfillment costs after the customer
obtains control of the goods. Our scrap is sold to a local refiner that was a related party before the purchase of the Echo Entities
on May 20, 2019. Since the refiner is local we deliver the scrap to the refiner. The metal is assayed, price is determined from
the assay and payment is made usually in one to two days. Revenue is recognized from the sale once payment is received. The
retail portion of the Company offers a structured layaway plan. When a retail customer utilizes the layaway plan, we collect a
minimum payment of 25% of the sales price, establish a payment schedule for the remaining balance and hold the merchandise as
collateral as security against the customer’s deposit until all amounts due are paid in full. Revenue for layaway sales
is recognized when the merchandise is paid in full and delivered to the retail customer. Layaway revenue is also recognized when
a customer fails to pay in accordance with the sales contract and the sales item is returned to inventory with the forfeit of
deposited funds, typically after 90 days. In
our retail operations, in limited circumstances, we exchange merchandise for similar merchandise and/or monetary consideration
with both dealers and retail customers, for which we recognize revenue in accordance with Accounting Standards Codification (“ASC”)
845, Nonmonetary Transactions The
Company offers our retail customers the option of third party financing for customers wishing to borrow money for the purchase.
The customer applies on-line with the third party and upon going through the credit check will be approved or denied. If accepted,
the customer is allowed to purchase according to the limits set by the financing company. We recognize the revenue of the sale
upon the promise of the financing company to pay. We
have a return policy (money-back guarantee). The policy covers retail transactions involving jewelry, graded rare coins and currency
only. Customers may return jewelry, graded rare coins and currency purchased within 30 days of the receipt of the items for a
full refund as long as the items are returned in exactly the same condition as they were delivered. In the case of jewelry, graded
rare coins and currency sales on account, customers may cancel the sale within 30 days of making a commitment to purchase the
items. The receipt of a deposit and a signed purchase order evidences the commitment. Any customer may return a jewelry item or
graded rare coins and currency if they can demonstrate that the item is not authentic, or there was an error in the description
of a graded coin or currency piece. Returns are accounted for as a reversal of the original transaction, with the effect of reducing
revenues, and cost of sales, and returning the merchandise to inventory. We have established an allowance for estimated returns
related to Fiscal 2018 sales, which is based on our review of historical returns experience, and reduces our reported revenues
and cost of sales accordingly. As of June 30, 2019 and December 31, 2018, our allowance for returns remained the same at $28,402
and $28,402, respectively. The
Echo Entities are large-scale processors of circuit boards and electronic waste. We are committed to fast and cost-efficient service
to many different industries that need to recycle electronic components. There are three main revenue streams within our product
mix. The first category is recycling fees, whereby we will receive electronic components and other material to process from a
vendor. Upon the determination of the makeup of the materials we charge a processing fee to the vendor and also pay them for items
we can sell. Revenue is recognized when service charges are determined after waste materials are sorted and processed. The second
revenue stream is outright sales, which is the sale of processed material to a customer after we have sorted material, charged
recycling fees and paid our vendors for that material. The sale is recognized when delivery has occurred and title and risk of
loss has passed to the buyer upon the notice of bill of sale ending with a cash transaction or evidence of credit extended producing
a trade accounts receivable. The third revenue stream is the settlement of precious metals processed from our recycling services.
The precious metal we extract is sent to a refiner and is assayed. We recognize revenue when we receive the settlement from the
refiner, except at quarter and year end when we accrue any outstanding settlements received after the end of a quarter or year.</t>
  </si>
  <si>
    <t>Leases</t>
  </si>
  <si>
    <t>Leases [Abstract]</t>
  </si>
  <si>
    <t xml:space="preserve">(11) Leases On February 25, 2016,
the FASB issued ASU No. 2016-02, Leases (ASC 842). We adopted ASC 842 on January 1, 2019, by applying its provisions prospectively.
The financial results reported in periods prior to January 1, 2019 are unchanged. Upon adoption, we recognized all of our leases
on the balance sheet as right-of-use assets and lease liabilities. For income statement purposes, the FASB retained a duel model,
requiring leases to be classified as either operating of finance. Classification is based on certain criteria and we have determined
that all of our retail building leases fall into the operating lease category. Our leases are included in our consolidated balance
sheet as right-of-use assets along with the the current operating lease liabilities and long-term operating lease liabilities.
We have also applied the ASC 842 provisions to the two leases purchased by the Company related to the Echo Transaction. When the provision
was first adopted by the Company on January 1, 2019, we recognized $1,994,840 of operating lease right-of-use assets, $446,462
in short-term operating lease liabilities and $1,609,891 in long-term operating lease liabilities on the consolidated balance
sheet. The operating lease liabilities were determined based on the present value of the remaining minimum rental payments
and the operating lease right-of-use asset was determined based on the value of the lease liabilities, adjusted for deferred rent
balances of $61,500, which were previously included in other liabilities. Due to the acquisition,
referred in note (6), we recognized an additional $2,350,781 of operating lease right-of-use assets, $703,523 in short-term operating
lease liabilities and $1,647,258 in long-term operating lease liabilities on the consolidated balance sheet. The operating lease
liabilities were determined based on the present value of the remaining minimum rental payments and the operating lease right-of-use
asset was determined based on the value of the lease liabilities. In determining our
right-of-use assets and lease liabilities, we apply a discount rate to the minimum lease payments within each lease agreement.
ASC 842 requires us to use the rate of interest that a lessee would have to pay to borrow on a collateralized basis over a similar
term an amount equal to the lease payments in a similar economic environment. If we cannot readily determine the discount rate
implicit in the lease agreement, we utilize our incremental borrowing rate. The
Company has seven operating leases, six in the Dallas/Fort Worth Metroplex and one in Charleston South Carolina. We have four
leases expiring next year. Our Euless, Texas lease expires March 31, 2020, with an option for an additional five years which we
are reasonably certain to exercise. Our Southlake, Texas location expires July 31, 2020, and with no current options. We will
evaluate whether to continue to lease in the present location. Our lease on the main flagship store located at 13022 Preston Road,
Dallas, Texas will be expiring October 31, 2021 with no current lease options. The Grand Prairie, Texas lease expires June 30,
2022, and has no current lease options. On April 19, 2018, we entered into an agreement with the landlord in Charleston, South
Carolina, to increase the rental space by 2,104 square feet by taking over the vacant suite next door. The lease was amended to
include the new space and extended to April 30, 2025. Our two new additional leases were the product of the Echo Tranaction. Both
leases are located in Carrollton, Texas. The Belt Line Echo lease expires on December 31, 2020 with an initial option period of
24 months and a second option period of an additional 60 months. A portion of the building is sublet and the rent received is
applied against the rental expense for the building. The McKenzie ITAD lease expires July 31, 2021 with no current lease options.
All seven leases are triple net leases that we pay our proportionate amount of common area maintenance, property taxes and property
insurance. Leasing costs for the three months ending June 30, 2019 and 2018 was $319,975 and $157,969, respectively. These lease
costs consist of a combination of minimum lease payments and variable lease costs. As
of June 30, 2019, the weighted average remaining lease term and weighted average discount rate for operating leases was 2.4 years
and 5.5%, respectively. The Company’s future operating lease obligations that have not yet commenced are immaterial. For
the three months ending June 30, 2019 and 2018, the Company’s cash paid for operating lease liabilities was $331,923 and
$124,221, respectively. Future
annual minimum lease payments as of June 30, 2019:
Operating
Leases
DGSE
2019 (excluding the six months ending June 30, 2019) $ 274,367
2020 550,623
2021 491,540
2022 247,040
2023 223,045
2024 and thereafter 289,327
Total minimum lease payments 2,075,942
Less imputed interest (239,599 )
Subtotal 1,836,343
Echo Entities
2019 (excluding the six months ending June 30, 2019) 330,430
2020 803,661
2021 785,240
2022 582,195
Total minimum lease payments 2,501,526
Less imputed interest (215,362 )
Subtotal 2,286,164
$ 4,122,507 </t>
  </si>
  <si>
    <t>Basic and Diluted Average Shares</t>
  </si>
  <si>
    <t>Earnings Per Share [Abstract]</t>
  </si>
  <si>
    <t>(12) Basic and Diluted Average Shares A
reconciliation of basic and diluted weighted average common shares for the three months and six months ended June 30, 2019 and
2018 is as follows:
For the Three Months Ended
June 30,
2019 2018
Basic weighted average shares 26,924,381 26,924,381
Effect of potential dilutive securities - 166,917
Diluted weighted average shares 26,924,381 27,091,298
For the Six Months Ended
June 30,
2019 2018
Basic weighted average shares 26,924,381 26,924,381
Effect of potential dilutive securities - 243,239
Diluted weighted average shares 26,924,381 27,167,620 For
the three and six months ended June 30, 2019, there were approximately 15,000 stock options excluded from the earnings per share
calculation because their impact is antidilutive. For the three and six months ended June 30, 2018 there were 1,015,000 of common
share option, warrants and Restricted Stock Units (RSU’s) unexercised respectively.</t>
  </si>
  <si>
    <t>Long-Term Debt</t>
  </si>
  <si>
    <t>Debt Disclosure [Abstract]</t>
  </si>
  <si>
    <t xml:space="preserve">(13) Long-Term Debt
Outstanding Balance Current
June 30, 2019 December 31, 2018 Interest Rate Maturity
DGSE
Note payable, related party $ 2,907,719 $ - 6.00 % May 16, 2024
Echo Entities
Note payable, related party 6,594,041 - 6.00 % May 16, 2024
Sub-Total 9,501,760 -
Current portion 272,587 -
$ 9,774,347 $ - </t>
  </si>
  <si>
    <t>Stock-Based Compensation</t>
  </si>
  <si>
    <t>Share-based Payment Arrangement [Abstract]</t>
  </si>
  <si>
    <t>(14) Stock-Based Compensation The
Company accounts for share-based compensation by measuring the cost of the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 Stock-based
compensation expense for the three months and six months ended June 30, 2019 and 2018 was $0 and $0, respectively.</t>
  </si>
  <si>
    <t>Related Party Transactions</t>
  </si>
  <si>
    <t>Related Party Transactions [Abstract]</t>
  </si>
  <si>
    <t>(15) Related Party Transactions Through a series of transactions beginning in 2010, Elemetal, NTR and Truscott (“Related Entities”)
became the largest shareholders of our common stock, par value $0.01 per share. A certain Related Entity has been DGSE’s
primary refiner and bullion trading partner. For the six months ended June 30, 2019, 6% of sales and 2% of purchases were transactions
with a certain Related Entity, and in the same period of 2018, these tranactions represented 13% of DGSE’s sales and 3% of
DGSE’s purchases. On December 9, 2016, DGSE and a certain Related Entity closed the transactions contemplated by the Debt
Exchange Agreement whereby DGSE issued a certain Related Entity 8,536,585 shares of its common stock and a warrant to purchase
an additional 1,000,000 shares to be exercised within two years after December 9, 2016, in exchange for the cancellation and forgiveness
of $3,500,000 of trade payables owed to a certain Related Entity as a result of bullion-related transactions. The warrant for the
additional 1,000,000 expired in December 2018. As of June 30, 2019, the Company was obligated to pay $0 to the certain Related
Entity as a trade payable. As of June 30, 2018, the Company was obligated to pay $3,378,960 to the certain Related Entity as a
trade payable. For the six months ended June 30, 2019 and 2018, the Company paid the Related Entities $46,068 and $92,530 respectively,
in interest on the Company’s outstanding payable. On May
20, 2019, John Loftus, CEO and President of DGSE Companies, Inc., became the largest beneficial shareholder
of our common stock, par value $0.01 per share, as reported on Form 13 D/A filed on May 24, 2019. On the
same day, Mr. Loftus loaned a wholly owned subsidiary, Corrent Resource Holdings, LLC $6,925,979 to complete the Echo Transaction.
Interest and principal payments totaling $49,620 are paid monthly and the loan matures May 16, 2024. Also on the same day, Mr.
Loftus loaned the Company $3,074,021 to pay off the certain Related Entities outstanding payable, related party. Interest
and principal payments totaling $22,023 are paid monthly and the loan matures May 16, 2024. As of June 30, 2019 and
2018, the Company was obligated to pay Mr. Loftus, as note payable, related party $9,774,347 and $0 respectively. For the
six months ended June 30, 2019 and 2018, the Company paid Mr. Loftus $45,990 and $0 respectively, in interest on the Company’s
note payable, related party.</t>
  </si>
  <si>
    <t>Accounting Policies and Estimates (Policies)</t>
  </si>
  <si>
    <t>Financial Instruments</t>
  </si>
  <si>
    <t>Financial
Instruments The
carrying amounts reported in the condensed consolidated balance sheets for cash equivalents, trade receivables, accounts payable,
and accrued expenses approximate fair value because of the immediate or short-term nature of these financial instruments.</t>
  </si>
  <si>
    <t>Earnings Per Share</t>
  </si>
  <si>
    <t>Earnings
Per Share Basic
earnings per common share is computed by dividing net earnings available to holders of the Company’s common stock by the
weighted 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t>
  </si>
  <si>
    <t>Goodwill Goodwill
is not amortized but evaluated for impairment on an annual basis during the fourth quarter of our fiscal year or earlier if events
or circumstances indicate the carrying value may be impaired. The Company’s goodwill is related to the Echo Entities only
and not the whole Company. The Echo Entities’ have their own separate financial information to perform goodwill impairment
testing going forward. The Company will evaluate goodwill based on cash flows for the Echo Entities’ segment. For tax purposes,
goodwill is amortized and deductible over fifteen years.</t>
  </si>
  <si>
    <t>Recent Accounting Pronouncement</t>
  </si>
  <si>
    <t>Recent
Accounting Pronouncement On
January 1, 2019 we adopted the new lease accounting standard in Accounting Standards Update No. 2016-02 (“ASU 2016-02”),
Leases The
Company elected certain of the available transition practical expedients, including those that permit it to not reassess (1) whether
any expired or existing contracts are or contain leases, (2) the lease classification for any expired or existing leases, and
(3) any initial direct costs for any existing leases as of the effective date. The Company did not elect the hindsight practical
expedient, which permits entities to use hindsight in determining the lease term and assessing impairment. The most significant
impact of the new guidance was the recognition of right-of-use (“ROU”) assets and liabilities for operating leases.
See Note 11 for additional information.</t>
  </si>
  <si>
    <t>Inventories (Tables)</t>
  </si>
  <si>
    <t>Schedule of Inventories</t>
  </si>
  <si>
    <t xml:space="preserve">A
summary of inventories is as follows:
June 30, 2019 December
31, 2018
DGSE
Jewelry $ 7,718,365 $ 7,001,477
Scrap
gold/silver 1,010,669 1,205,111
Bullion 855,071 801,717
Rare
coins and Other 420,155 756,789
Subtotal 10,004,260 9,765,094
Echo
Entities
Electronic
components - resale 193,411 -
Electronic
components - recycle 915,135 -
Subtotal 1,108,546 -
$ 11,112,806 $ 9,765,094 </t>
  </si>
  <si>
    <t>Property and Equipment (Tables)</t>
  </si>
  <si>
    <t>Schedule of Property and Equipment</t>
  </si>
  <si>
    <t xml:space="preserve">Property
and equipment consists of the following:
June 30, 2019 December
31, 2018
DGSE
Land $ 55,000 $ -
Building
and improvements 1,561,649 1,529,649
Machinery
and equipment 1,039,013 1,039,013
Furniture
and fixtures 453,699 453,699
3,109,361 3,022,361
Less:
accumulated depreciation (1,821,579 ) (1,701,498 )
Sub-Total 1,287,782 $ 1,320,863
Echo
Entities
Building
and improvements 81,149 -
Machinery
and equipment 20,732 -
Furniture
and fixtures 93,827 -
195,708 -
Less:
accumulated depreciation (10,900 ) -
Sub-Total 184,808 -
$ 1,472,590 $ 1,320,863 </t>
  </si>
  <si>
    <t>Acquisition (Tables)</t>
  </si>
  <si>
    <t>Schedule of Assets Acquired of Purchase Price</t>
  </si>
  <si>
    <t xml:space="preserve">The preliminary purchase price is allocated as follows:
Description Amount
Assets
Cash $ 1,049,462
Account
receivables 1,025,615
Inventories 1,209,203
Prepaids 88,366
Fixed
assets 191,208
Right-of-use
assets 2,350,781
Other
assets 88,998
Liabilities
Account
payables (723,043 )
Accrued
liabilities (721,483 )
Operating
lease liabilities (2,350,781 )
Other
long-term liabilities (5,457 )
Net
assets 2,202,869
Goodwill 4,723,110
Purchase
Price $ 6,925,979 </t>
  </si>
  <si>
    <t>Schedule of Pro Forma Information</t>
  </si>
  <si>
    <t xml:space="preserve">The
following proforma combines the results of the Echo Entities and the Company’s results of operations for the three months
ended June 30, 2019 and 2018 as if they were combined the whole quarter:
Proforma
Combined Proforma
Combined
For
the Three Months
Ended For
the Three Months
Ended
June
30, 2019 June
30, 2018
(unaudited)
(unaudited)
Revenue $ 23,169,924 $ 24,325,768
Income
from continuing operations $ 69,197 $ 1,593,361
Net
income $ 69,197 $ 1,593,361
Basic
net income per common share $ - $ 0.06
Diluted
net income per common share $ - $ 0.06 </t>
  </si>
  <si>
    <t>Intangible Assets (Tables)</t>
  </si>
  <si>
    <t>Schedule of Intangible Assets</t>
  </si>
  <si>
    <t xml:space="preserve">Intangible
assets consist of the following:
June 30, 2019 December
31, 2018
DGSE
Domain
names $ 41,352 $ 41,352
Point
of sale system 300,000 270,000
341,352 311,352
Less:
accumulated amortization (105,752 ) (77,002 )
Subtotal 235,600 234,350
Echo
Entities - -
$ 235,600 $ 234,350 </t>
  </si>
  <si>
    <t>Accrued Expenses (Tables)</t>
  </si>
  <si>
    <t>Schedule of Accrued Expenses</t>
  </si>
  <si>
    <t xml:space="preserve">Accrued
expenses consist of the following:
June
30, 2019 December
31, 2018
DGSE
Professional
fees $ 70,414 $ 149,000
Advertising - 52,590
Board
member fees - 7,500
Employee
benefits - 10,383
Insurance 136,667 -
Payroll 143,540 205,112
Property
taxes 114,000 -
Sales
tax 74,267 111,739
State
income tax 33,191 42,879
Subtotal 572,079 579,203
Echo
Entities
Payroll 40,295 -
Sales
Tax 4,829 -
Credit
Card 48,712 -
Professional
Fees 20,000
State
income tax 11,000 -
Material
&amp; shipping costs (COGS) 262,258 -
Subtotal 387,094 -
$ 959,173 $ 579,203 </t>
  </si>
  <si>
    <t>Segments (Tables)</t>
  </si>
  <si>
    <t>Schedule of Segment Reporting</t>
  </si>
  <si>
    <t xml:space="preserve">The purchase of the Echo Entities has given
us two separate lines of businesses, although we feel they are interrelated as businesses that recycle either gold and silver
and electronic components we have separated them in into segments as follows:
For The Three Months Ended
June 30, 2019
DGSE Echo Entities Consolidated
Revenue:
Sales $ 18,578,637 $ 2,358,800 $ 20,937,437
Cost of goods sold 16,308,809 1,263,313 17,572,122
Gross profit 2,269,828 1,095,487 3,365,315
Expenses:
Selling, general and administrative expenses 1,874,598 801,642 2,676,240
Depreciation and amortization 74,449 10,899 85,348
1,949,047 812,541 2,761,588
Operating income 320,781 282,946 603,727
Other (income) expense:
Other (income) expense, net (56,728 ) - (56,728 )
Interest expense 25,657 31,852 57,509
Income before income taxes 351,852 251,094 602,946
Income tax expense 7,783 5,636 13,419
Net income per segment $ 344,069 $ 245,458 $ 589,527 </t>
  </si>
  <si>
    <t>Revenue Recognition (Tables)</t>
  </si>
  <si>
    <t>Schedule of Disaggregation of Revenue</t>
  </si>
  <si>
    <t>The
following disaggregation of total revenue is listed by sales category and segment:
Three Months Ended June 30,
2019 2018
Revenues Gross Profit Margin Revenues Gross Profit Margin
DGSE
Jewelry $ 4,093,488 $ 1,240,299 30.3 % $ 4,525,109 $ 1,020,470 22.6 %
Bullion/Rare Coin 10,937,998 509,628 4.7 % 6,608,590 847,585 12.8 %
Scrap 1,748,028 256,914 14.7 % 1,181,941 233,887 19.8 %
Other 1,799,123 262,987 14.6 % 417,622 88,536 21.2 %
Subtotal 18,578,637 2,269,828 12.2 % 12,733,262 2,190,478 17.2 %
Echo Entities
5/20/19 - 6/30/2019 - - -
Recycle 1,588,084 747,819 47.1 % - - -
Reuse 770,716 347,668 45.1 %
Subtotal 2,358,800 1,095,487 46.4 % - - -
$ 20,937,437 $ 3,365,315 16.1 % $ 12,733,262 $ 2,190,478 17.2 % Six Months Ended June 30,
2019 2018
Revenues Gross Profit Margin Revenues Gross Profit Margin
DGSE
Jewelry $ 8,395,236 $ 2,565,957 30.6 % $ 9,825,072 $ 2,617,091 26.6 %
Bullion/Rare Coin 20,922,144 1,025,785 4.9 % 13,708,341 1,401,366 10.2 %
Scrap 2,966,179 441,961 14.9 % 2,465,585 443,371 18.0 %
Other 2,314,608 454,607 19.6 % 790,137 230,657 29.2 %
Subtotal 34,598,167 4,488,310 13.0 % 26,789,135 4,692,485 17.5 %
Echo Entities
5/20/19 - 6/30/2019 - - -
Recycle 1,588,084 747,819 47.1 % - - -
Reuse 770,716 347,668 45.1 %
Subtotal 2,358,800 1,095,487 46.4 % - - -
$ 36,956,967 $ 5,583,797 15.1 % $ 26,789,135 $ 4,692,485 17.5 %</t>
  </si>
  <si>
    <t>Schedule of Disaggregation of Revenue Listed by Sales Category and State</t>
  </si>
  <si>
    <t>The
following disaggregation of revenue is listed by sales category, segment and state:
TEXAS Three Months Ended June 30,
2019 2018
Revenues Gross Profit Margin Revenues Gross Profit Margin
DGSE
Jewelry $ 3,863,109 $ 1,139,043 29.5 % $ 4,169,364 $ 908,970 21.8 %
Bullion/Rare Coin 10,773,197 481,379 4.5 % 6,514,586 830,976 12.8 %
Scrap 1,748,028 256,914 14.7 % 1,181,941 233,887 19.8 %
Other 1,459,655 175,553 12.0 % 331,507 32,381 9.8 %
Subtotal 17,843,989 2,052,889 11.5 % 12,197,398 2,006,214 16.4 %
Echo Entities
5/20/19 - 6/30/2019 - - -
Recycle 1,588,084 747,819 47.1 % - - -
Reuse 770,716 347,668 45.1 %
Subtotal 2,358,800 1,095,487 46.4 % - - -
$ 20,202,789 $ 3,148,376 15.6 % $ 12,197,398 $ 2,006,214 16.4 %
SOUTH CAROLINA Three Months Ended June 30,
2019 2018
Revenues Gross Profit Margin Revenues Gross Profit Margin
DGSE
Jewelry $ 230,379 $ 101,256 44.0 % $ 355,745 $ 111,500 31.3 %
Bullion/Rare Coin 164,801 28,249 17.1 % 94,004 16,882 18.0 %
Other 339,468 87,434 25.8 % 86,115 56,155 65.2 %
Subtotal 734,648 216,939 29.5 % 535,864 184,537 34.4 %
Echo Entities
5/20/19 - 6/30/2019 - - - - - -
Subtotal - - - - - -
$ 734,648 $ 216,939 29.5 % $ 535,864 $ 184,537 34.4 % TEXAS Six Months Ended June 30,
2019 2018
Revenues Gross Profit Margin Revenues Gross Profit Margin
Jewelry $ 7,757,744 $ 2,267,076 29.2 % $ 8,874,175 $ 2,270,136 25.6 %
Bullion/Rare Coin 20,553,475 982,971 4.8 % 13,404,768 1,348,718 10.1 %
Scrap 2,966,179 441,961 14.9 % 2,465,585 443,371 18.0 %
Other 1,971,378 365,027 18.5 % 647,343 149,981 23.2 %
Subtotal 33,248,776 4,057,035 12.2 % 25,391,871 4,212,206 16.6 %
Echo Entities
5/20/19 - 6/30/2019 - - -
Recycle 1,588,084 747,819 47.1 % - - -
Reuse 770,716 347,668 45.1 %
Subtotal 2,358,800 1,095,487 46.4 % - - -
$ 35,607,576 $ 5,152,522 14.5 % $ 25,391,871 $ 4,212,206 16.6 %
SOUTH CAROLINA Six Months Ended June 30,
2019 2018
Revenues Gross Profit Margin Revenues Gross Profit Margin
Jewelry $ 637,493 $ 298,881 46.9 % $ 950,897 $ 346,955 36.5 %
Bullion/Rare Coin 368,669 42,814 11.6 % 303,573 52,648 17.3 %
Other 343,229 89,580 26.1 % 142,794 80,676 56.5 %
Subtotal 1,349,391 431,275 32.0 % 1,397,264 480,279 34.4 %
Echo Entities
5/20/19 - 6/30/2019 - - - - - -
Subtotal - - - - - -
$ 1,349,391 $ 431,275 32.0 % $ 1,397,264 $ 480,279 34.4 %</t>
  </si>
  <si>
    <t>Leases (Tables)</t>
  </si>
  <si>
    <t>Schedule of Future Annual Minimum Lease Payments</t>
  </si>
  <si>
    <t xml:space="preserve">Future
annual minimum lease payments as of June 30, 2019:
Operating
Leases
DGSE
2019 (excluding the six months ending June 30, 2019) $ 274,367
2020 550,623
2021 491,540
2022 247,040
2023 223,045
2024 and thereafter 289,327
Total minimum lease payments 2,075,942
Less imputed interest (239,599 )
Subtotal 1,836,343
Echo Entities
2019 (excluding the six months ending June 30, 2019) 330,430
2020 803,661
2021 785,240
2022 582,195
Total minimum lease payments 2,501,526
Less imputed interest (215,362 )
Subtotal 2,286,164
$ 4,122,507 </t>
  </si>
  <si>
    <t>Basic and Diluted Average Shares (Tables)</t>
  </si>
  <si>
    <t>Schedule of Reconciliation of Basic and Diluted Weighted Average Common Shares</t>
  </si>
  <si>
    <t xml:space="preserve">A
reconciliation of basic and diluted weighted average common shares for the three months and six months ended June 30, 2019 and
2018 is as follows:
For the Three Months Ended
June 30,
2019 2018
Basic weighted average shares 26,924,381 26,924,381
Effect of potential dilutive securities - 166,917
Diluted weighted average shares 26,924,381 27,091,298
For the Six Months Ended
June 30,
2019 2018
Basic weighted average shares 26,924,381 26,924,381
Effect of potential dilutive securities - 243,239
Diluted weighted average shares 26,924,381 27,167,620 </t>
  </si>
  <si>
    <t>Long-Term Debt (Tables)</t>
  </si>
  <si>
    <t>Schedule of Long-Term Debt</t>
  </si>
  <si>
    <t xml:space="preserve"> Outstanding Balance Current
June 30, 2019 December 31, 2018 Interest Rate Maturity
DGSE
Note payable, related party $ 2,907,719 $ - 6.00 % May 16, 2024
Echo Entities
Note payable, related party 6,594,041 - 6.00 % May 16, 2024
Sub-Total 9,501,760 -
Current portion 272,587 -
$ 9,774,347 $ - </t>
  </si>
  <si>
    <t>Inventories - Schedule of Inventories (Details) - USD ($)</t>
  </si>
  <si>
    <t>Inventory [Line Items]</t>
  </si>
  <si>
    <t>Jewelry</t>
  </si>
  <si>
    <t>Scrap gold/silver</t>
  </si>
  <si>
    <t>Bullion</t>
  </si>
  <si>
    <t>Rare coins and Other</t>
  </si>
  <si>
    <t>Subtotal</t>
  </si>
  <si>
    <t>Echo Environmental, LLC [Member]</t>
  </si>
  <si>
    <t>Electronic components - resale</t>
  </si>
  <si>
    <t>Electronic components - recycle</t>
  </si>
  <si>
    <t>Property and Equipment - Schedule of Property and Equipment (Details) - USD ($)</t>
  </si>
  <si>
    <t>Property, Plant and Equipment [Line Items]</t>
  </si>
  <si>
    <t>Property, plant and equipment, gross, total</t>
  </si>
  <si>
    <t>Less: accumulated depreciation</t>
  </si>
  <si>
    <t>Property, plant and equipment, sub-total</t>
  </si>
  <si>
    <t>Total property and equipment</t>
  </si>
  <si>
    <t>Land [Member]</t>
  </si>
  <si>
    <t>Building and Improvements [Member]</t>
  </si>
  <si>
    <t>Building and Improvements [Member] | Echo Environmental, LLC [Member]</t>
  </si>
  <si>
    <t>Machinery and Equipment [Member]</t>
  </si>
  <si>
    <t>Machinery and Equipment [Member] | Echo Environmental, LLC [Member]</t>
  </si>
  <si>
    <t>Furniture and Fixtures [Member]</t>
  </si>
  <si>
    <t>Furniture and Fixtures [Member] | Echo Environmental, LLC [Member]</t>
  </si>
  <si>
    <t>Acquisition (Details Narrative)</t>
  </si>
  <si>
    <t>May 20, 2019USD ($)</t>
  </si>
  <si>
    <t>Business acquired to purchase entities</t>
  </si>
  <si>
    <t>Acquisition - Schedule of Assets Acquired of Purchase Price (Details) - USD ($)</t>
  </si>
  <si>
    <t>May 20, 2019</t>
  </si>
  <si>
    <t>Cash</t>
  </si>
  <si>
    <t>Account receivables</t>
  </si>
  <si>
    <t>Prepaids</t>
  </si>
  <si>
    <t>Fixed assets</t>
  </si>
  <si>
    <t>Right-of-use assets</t>
  </si>
  <si>
    <t>Account payables</t>
  </si>
  <si>
    <t>Accrued liabilities</t>
  </si>
  <si>
    <t>Operating lease liabilities</t>
  </si>
  <si>
    <t>Other long-term liabilities</t>
  </si>
  <si>
    <t>Net assets</t>
  </si>
  <si>
    <t>Purchase Price</t>
  </si>
  <si>
    <t>Acquisition - Schedule of Pro Forma Information (Details) - Echo Environmental, LLC [Member] - USD ($)</t>
  </si>
  <si>
    <t>Income from continuing operations</t>
  </si>
  <si>
    <t>Basic net income per common share</t>
  </si>
  <si>
    <t>Diluted net income per common share</t>
  </si>
  <si>
    <t>Intangible Assets - Schedule of Intangible Assets (Details) - USD ($)</t>
  </si>
  <si>
    <t>Intangible assets, gross</t>
  </si>
  <si>
    <t>Less: accumulated amortization</t>
  </si>
  <si>
    <t>Intangible assets, subtotal</t>
  </si>
  <si>
    <t>Total intangibles</t>
  </si>
  <si>
    <t>Domain Names [Member]</t>
  </si>
  <si>
    <t>Point of Sale System [Member]</t>
  </si>
  <si>
    <t>Accrued Expenses - Schedule of Accrued Expenses (Details) - USD ($)</t>
  </si>
  <si>
    <t>Professional fees</t>
  </si>
  <si>
    <t>Advertising</t>
  </si>
  <si>
    <t>Board member fees</t>
  </si>
  <si>
    <t>Employee benefits</t>
  </si>
  <si>
    <t>Insurance</t>
  </si>
  <si>
    <t>Payroll</t>
  </si>
  <si>
    <t>Property taxes</t>
  </si>
  <si>
    <t>Sales tax</t>
  </si>
  <si>
    <t>State income tax</t>
  </si>
  <si>
    <t>Total accrued expenses</t>
  </si>
  <si>
    <t>Credit Card</t>
  </si>
  <si>
    <t>Material &amp; shipping costs (COGS)</t>
  </si>
  <si>
    <t>Segments - Schedule of Segment Reporting (Details) - USD ($)</t>
  </si>
  <si>
    <t>Gross profit</t>
  </si>
  <si>
    <t>Net income per segment</t>
  </si>
  <si>
    <t>DGSE [Member]</t>
  </si>
  <si>
    <t>Revenue Recognition (Details Narrative) - USD ($)</t>
  </si>
  <si>
    <t>Sales returns and allowances, goods, total</t>
  </si>
  <si>
    <t>Financing Receivables, Equal to Greater than 90 Days Past Due [Member]</t>
  </si>
  <si>
    <t>Financing receivable, percent past due</t>
  </si>
  <si>
    <t>25.00%</t>
  </si>
  <si>
    <t>Revenue Recognition - Schedule of Disaggregation of Revenue (Details) - USD ($)</t>
  </si>
  <si>
    <t>Accounts, Notes, Loans and Financing Receivable [Line Items]</t>
  </si>
  <si>
    <t>Revenues</t>
  </si>
  <si>
    <t>Gross Profit</t>
  </si>
  <si>
    <t>Margin</t>
  </si>
  <si>
    <t>16.10%</t>
  </si>
  <si>
    <t>17.20%</t>
  </si>
  <si>
    <t>15.10%</t>
  </si>
  <si>
    <t>17.50%</t>
  </si>
  <si>
    <t>Jewelry [Member]</t>
  </si>
  <si>
    <t>30.30%</t>
  </si>
  <si>
    <t>22.60%</t>
  </si>
  <si>
    <t>30.60%</t>
  </si>
  <si>
    <t>26.60%</t>
  </si>
  <si>
    <t>Bullion/Rare Coin [Member]</t>
  </si>
  <si>
    <t>4.70%</t>
  </si>
  <si>
    <t>12.80%</t>
  </si>
  <si>
    <t>4.90%</t>
  </si>
  <si>
    <t>10.20%</t>
  </si>
  <si>
    <t>Scrap [Member]</t>
  </si>
  <si>
    <t>14.70%</t>
  </si>
  <si>
    <t>19.80%</t>
  </si>
  <si>
    <t>14.90%</t>
  </si>
  <si>
    <t>18.00%</t>
  </si>
  <si>
    <t>Other [Member]</t>
  </si>
  <si>
    <t>14.60%</t>
  </si>
  <si>
    <t>21.20%</t>
  </si>
  <si>
    <t>19.60%</t>
  </si>
  <si>
    <t>29.20%</t>
  </si>
  <si>
    <t>Subtotal [Member]</t>
  </si>
  <si>
    <t>12.20%</t>
  </si>
  <si>
    <t>13.00%</t>
  </si>
  <si>
    <t>Subtotal [Member] | Echo Environmental, LLC [Member] | 5/20/19 - 6/30/2019 [Member]</t>
  </si>
  <si>
    <t>46.40%</t>
  </si>
  <si>
    <t>0.00%</t>
  </si>
  <si>
    <t>Recycle [Member] | Echo Environmental, LLC [Member] | 5/20/19 - 6/30/2019 [Member]</t>
  </si>
  <si>
    <t>47.10%</t>
  </si>
  <si>
    <t>Reuse [Member] | Echo Environmental, LLC [Member] | 5/20/19 - 6/30/2019 [Member]</t>
  </si>
  <si>
    <t>45.10%</t>
  </si>
  <si>
    <t>Revenue Recognition - Schedule of Disaggregation of Revenue Listed by Sales Category and State (Details) - USD ($)</t>
  </si>
  <si>
    <t>Texas [Member]</t>
  </si>
  <si>
    <t>15.60%</t>
  </si>
  <si>
    <t>16.40%</t>
  </si>
  <si>
    <t>14.50%</t>
  </si>
  <si>
    <t>16.60%</t>
  </si>
  <si>
    <t>South Carolina [Member]</t>
  </si>
  <si>
    <t>29.50%</t>
  </si>
  <si>
    <t>34.40%</t>
  </si>
  <si>
    <t>32.00%</t>
  </si>
  <si>
    <t>South Carolina [Member] | Echo Environmental, LLC [Member] | 5/20/19 - 6/30/2019 [Member]</t>
  </si>
  <si>
    <t>Jewelry [Member] | Texas [Member]</t>
  </si>
  <si>
    <t>21.80%</t>
  </si>
  <si>
    <t>25.60%</t>
  </si>
  <si>
    <t>Jewelry [Member] | South Carolina [Member]</t>
  </si>
  <si>
    <t>44.00%</t>
  </si>
  <si>
    <t>31.30%</t>
  </si>
  <si>
    <t>46.90%</t>
  </si>
  <si>
    <t>36.50%</t>
  </si>
  <si>
    <t>Bullion/Rare Coin [Member] | Texas [Member]</t>
  </si>
  <si>
    <t>4.50%</t>
  </si>
  <si>
    <t>4.80%</t>
  </si>
  <si>
    <t>10.10%</t>
  </si>
  <si>
    <t>Bullion/Rare Coin [Member] | South Carolina [Member]</t>
  </si>
  <si>
    <t>17.10%</t>
  </si>
  <si>
    <t>11.60%</t>
  </si>
  <si>
    <t>17.30%</t>
  </si>
  <si>
    <t>Scrap [Member] | Texas [Member]</t>
  </si>
  <si>
    <t>Other [Member] | Texas [Member]</t>
  </si>
  <si>
    <t>12.00%</t>
  </si>
  <si>
    <t>9.80%</t>
  </si>
  <si>
    <t>18.50%</t>
  </si>
  <si>
    <t>23.20%</t>
  </si>
  <si>
    <t>Other [Member] | South Carolina [Member]</t>
  </si>
  <si>
    <t>25.80%</t>
  </si>
  <si>
    <t>65.20%</t>
  </si>
  <si>
    <t>26.10%</t>
  </si>
  <si>
    <t>56.50%</t>
  </si>
  <si>
    <t>Subtotal [Member] | Texas [Member]</t>
  </si>
  <si>
    <t>11.50%</t>
  </si>
  <si>
    <t>Subtotal [Member] | Texas [Member] | Echo Environmental, LLC [Member] | 5/20/19 - 6/30/2019 [Member]</t>
  </si>
  <si>
    <t>Subtotal [Member] | South Carolina [Member]</t>
  </si>
  <si>
    <t>Subtotal [Member] | South Carolina [Member] | Echo Environmental, LLC [Member] | 5/20/19 - 6/30/2019 [Member]</t>
  </si>
  <si>
    <t>Recycle [Member] | Texas [Member] | Echo Environmental, LLC [Member] | 5/20/19 - 6/30/2019 [Member]</t>
  </si>
  <si>
    <t>Reuse [Member] | Texas [Member] | Echo Environmental, LLC [Member] | 5/20/19 - 6/30/2019 [Member]</t>
  </si>
  <si>
    <t>Leases (Details Narrative)</t>
  </si>
  <si>
    <t>Jun. 30, 2019USD ($)</t>
  </si>
  <si>
    <t>Jun. 30, 2018USD ($)</t>
  </si>
  <si>
    <t>Jun. 30, 2019USD ($)Integer</t>
  </si>
  <si>
    <t>Jan. 02, 2019USD ($)</t>
  </si>
  <si>
    <t>Dec. 31, 2018USD ($)</t>
  </si>
  <si>
    <t>Apr. 19, 2018ft²</t>
  </si>
  <si>
    <t>Operating lease right-of-use assets</t>
  </si>
  <si>
    <t>Short-term operating lease liabilities</t>
  </si>
  <si>
    <t>Long-term operating lease liabilities</t>
  </si>
  <si>
    <t>Number of operating lease | Integer</t>
  </si>
  <si>
    <t>Lease cost</t>
  </si>
  <si>
    <t>Weighted average remaining lease term</t>
  </si>
  <si>
    <t>2 years 4 months 24 days</t>
  </si>
  <si>
    <t>Weighted average discount rate</t>
  </si>
  <si>
    <t>5.50%</t>
  </si>
  <si>
    <t>Operating lease expenses</t>
  </si>
  <si>
    <t>Euless [Member]</t>
  </si>
  <si>
    <t>Lease expiration date</t>
  </si>
  <si>
    <t>Mar. 31,
		2020</t>
  </si>
  <si>
    <t>Southlake [Member]</t>
  </si>
  <si>
    <t>Jul. 31,
		2020</t>
  </si>
  <si>
    <t>Dallas [Member]</t>
  </si>
  <si>
    <t>Oct. 31,
		2021</t>
  </si>
  <si>
    <t>The Grand Prairie [Member]</t>
  </si>
  <si>
    <t>Jun. 30,
		2022</t>
  </si>
  <si>
    <t>Charleston [Member]</t>
  </si>
  <si>
    <t>Apr. 30,
		2025</t>
  </si>
  <si>
    <t>Increase in rental space | ft²</t>
  </si>
  <si>
    <t>Dec. 31,
		2020</t>
  </si>
  <si>
    <t>Lease option term, description</t>
  </si>
  <si>
    <t xml:space="preserve">Initial option period of 24 months and a second option period of an additional 60 months. </t>
  </si>
  <si>
    <t>Accounting Standards Update 2016-02 [Member]</t>
  </si>
  <si>
    <t>Deferred rent</t>
  </si>
  <si>
    <t>Accounting Standards Update 2016-02 [Member] | Echo Environmental, LLC [Member]</t>
  </si>
  <si>
    <t>Leases - Schedule of Future Annual Minimum Lease Payments (Details)</t>
  </si>
  <si>
    <t>2019 (excluding the three months ending March 31, 2019)</t>
  </si>
  <si>
    <t>2020</t>
  </si>
  <si>
    <t>2021</t>
  </si>
  <si>
    <t>2022</t>
  </si>
  <si>
    <t>2023</t>
  </si>
  <si>
    <t>2024 and thereafter</t>
  </si>
  <si>
    <t>Total minimum lease payments</t>
  </si>
  <si>
    <t>Less imputed interest</t>
  </si>
  <si>
    <t>Operating lease liability</t>
  </si>
  <si>
    <t>Basic and Diluted Average Shares (Details Narrative) - shares</t>
  </si>
  <si>
    <t>Stock options excluded from the earnings per share</t>
  </si>
  <si>
    <t>Basic and Diluted Average Shares - Schedule of Reconciliation of Basic and Diluted Weighted Average Common Shares (Details) - shares</t>
  </si>
  <si>
    <t>Basic weighted average shares</t>
  </si>
  <si>
    <t>Effect of potential dilutive securities</t>
  </si>
  <si>
    <t>Diluted weighted average shares</t>
  </si>
  <si>
    <t>Long-Term Debt - Schedule of Long-Term Debt (Details) - USD ($)</t>
  </si>
  <si>
    <t>Note payable, related party</t>
  </si>
  <si>
    <t>Current portion</t>
  </si>
  <si>
    <t>Interest Rate</t>
  </si>
  <si>
    <t>6.00%</t>
  </si>
  <si>
    <t>Maturity</t>
  </si>
  <si>
    <t>May 16,
		2024</t>
  </si>
  <si>
    <t>Note Payable Related Party [Member]</t>
  </si>
  <si>
    <t>Note Payable Related Party [Member] | Echo Environmental, LLC [Member]</t>
  </si>
  <si>
    <t>Stock-Based Compensation (Details Narrative) - USD ($)</t>
  </si>
  <si>
    <t>Stock based compensation expenses</t>
  </si>
  <si>
    <t>Related Party Transactions (Details Narrative) - USD ($)</t>
  </si>
  <si>
    <t>Dec. 09, 2016</t>
  </si>
  <si>
    <t>Related Party Transaction [Line Items]</t>
  </si>
  <si>
    <t>Concentration risk, percentage</t>
  </si>
  <si>
    <t>Payment of related parties</t>
  </si>
  <si>
    <t>Debt instrument maturity date</t>
  </si>
  <si>
    <t>Note payable related parties</t>
  </si>
  <si>
    <t>Related Entities [Member]</t>
  </si>
  <si>
    <t>Due to related parties</t>
  </si>
  <si>
    <t>Due from related parties</t>
  </si>
  <si>
    <t>Related Entities [Member] | Debt Exchange Agreement [Member]</t>
  </si>
  <si>
    <t>Debt conversion, converted instrument, shares issued</t>
  </si>
  <si>
    <t>Class of warrant or right, number of securities called by warrants or rights</t>
  </si>
  <si>
    <t>Debt cancellation and forgiveness</t>
  </si>
  <si>
    <t>Number of warrants issued</t>
  </si>
  <si>
    <t>Warrant expired date</t>
  </si>
  <si>
    <t>Dec. 31,
		2018</t>
  </si>
  <si>
    <t>Related Entities [Member] | Sales [Member]</t>
  </si>
  <si>
    <t>Related Entities [Member] | Purchases [Member]</t>
  </si>
  <si>
    <t>2.00%</t>
  </si>
  <si>
    <t>3.00%</t>
  </si>
  <si>
    <t>John Loftus [Member]</t>
  </si>
  <si>
    <t>Debt instrument monthly payments</t>
  </si>
  <si>
    <t>John Loftus [Member] | Corrent Resource Holdings, LLC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26924381</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52</v>
      </c>
    </row>
    <row r="4" spans="1:2">
      <c r="A4" s="4" t="s">
        <v>37</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674329</v>
      </c>
      <c r="C3" s="6" t="n">
        <v>1453941</v>
      </c>
    </row>
    <row r="4" spans="1:3">
      <c r="A4" s="4" t="s">
        <v>36</v>
      </c>
      <c r="B4" s="5" t="n">
        <v>1451039</v>
      </c>
      <c r="C4" s="5" t="n">
        <v>94345</v>
      </c>
    </row>
    <row r="5" spans="1:3">
      <c r="A5" s="4" t="s">
        <v>37</v>
      </c>
      <c r="B5" s="5" t="n">
        <v>11112806</v>
      </c>
      <c r="C5" s="5" t="n">
        <v>9765094</v>
      </c>
    </row>
    <row r="6" spans="1:3">
      <c r="A6" s="4" t="s">
        <v>38</v>
      </c>
      <c r="B6" s="5" t="n">
        <v>388925</v>
      </c>
      <c r="C6" s="5" t="n">
        <v>81094</v>
      </c>
    </row>
    <row r="7" spans="1:3">
      <c r="A7" s="4" t="s">
        <v>39</v>
      </c>
      <c r="B7" s="5" t="n">
        <v>14627099</v>
      </c>
      <c r="C7" s="5" t="n">
        <v>11394474</v>
      </c>
    </row>
    <row r="8" spans="1:3">
      <c r="A8" s="4" t="s">
        <v>40</v>
      </c>
      <c r="B8" s="5" t="n">
        <v>1472590</v>
      </c>
      <c r="C8" s="5" t="n">
        <v>1320863</v>
      </c>
    </row>
    <row r="9" spans="1:3">
      <c r="A9" s="4" t="s">
        <v>41</v>
      </c>
      <c r="B9" s="5" t="n">
        <v>4723110</v>
      </c>
      <c r="C9" s="4" t="s">
        <v>42</v>
      </c>
    </row>
    <row r="10" spans="1:3">
      <c r="A10" s="4" t="s">
        <v>43</v>
      </c>
      <c r="B10" s="5" t="n">
        <v>235600</v>
      </c>
      <c r="C10" s="5" t="n">
        <v>234350</v>
      </c>
    </row>
    <row r="11" spans="1:3">
      <c r="A11" s="4" t="s">
        <v>44</v>
      </c>
      <c r="B11" s="5" t="n">
        <v>4016743</v>
      </c>
      <c r="C11" s="4" t="s">
        <v>42</v>
      </c>
    </row>
    <row r="12" spans="1:3">
      <c r="A12" s="4" t="s">
        <v>45</v>
      </c>
      <c r="B12" s="5" t="n">
        <v>241822</v>
      </c>
      <c r="C12" s="5" t="n">
        <v>68411</v>
      </c>
    </row>
    <row r="13" spans="1:3">
      <c r="A13" s="4" t="s">
        <v>46</v>
      </c>
      <c r="B13" s="5" t="n">
        <v>25316964</v>
      </c>
      <c r="C13" s="5" t="n">
        <v>13018098</v>
      </c>
    </row>
    <row r="14" spans="1:3">
      <c r="A14" s="3" t="s">
        <v>47</v>
      </c>
    </row>
    <row r="15" spans="1:3">
      <c r="A15" s="4" t="s">
        <v>48</v>
      </c>
      <c r="B15" s="5" t="n">
        <v>1074342</v>
      </c>
      <c r="C15" s="5" t="n">
        <v>838624</v>
      </c>
    </row>
    <row r="16" spans="1:3">
      <c r="A16" s="4" t="s">
        <v>49</v>
      </c>
      <c r="B16" s="4" t="s">
        <v>42</v>
      </c>
      <c r="C16" s="5" t="n">
        <v>3088973</v>
      </c>
    </row>
    <row r="17" spans="1:3">
      <c r="A17" s="4" t="s">
        <v>50</v>
      </c>
      <c r="B17" s="5" t="n">
        <v>272587</v>
      </c>
      <c r="C17" s="4" t="s">
        <v>42</v>
      </c>
    </row>
    <row r="18" spans="1:3">
      <c r="A18" s="4" t="s">
        <v>51</v>
      </c>
      <c r="B18" s="5" t="n">
        <v>1140852</v>
      </c>
      <c r="C18" s="4" t="s">
        <v>42</v>
      </c>
    </row>
    <row r="19" spans="1:3">
      <c r="A19" s="4" t="s">
        <v>52</v>
      </c>
      <c r="B19" s="5" t="n">
        <v>959173</v>
      </c>
      <c r="C19" s="5" t="n">
        <v>579203</v>
      </c>
    </row>
    <row r="20" spans="1:3">
      <c r="A20" s="4" t="s">
        <v>53</v>
      </c>
      <c r="B20" s="5" t="n">
        <v>28972</v>
      </c>
      <c r="C20" s="5" t="n">
        <v>97837</v>
      </c>
    </row>
    <row r="21" spans="1:3">
      <c r="A21" s="4" t="s">
        <v>54</v>
      </c>
      <c r="B21" s="5" t="n">
        <v>3475926</v>
      </c>
      <c r="C21" s="5" t="n">
        <v>4604637</v>
      </c>
    </row>
    <row r="22" spans="1:3">
      <c r="A22" s="4" t="s">
        <v>55</v>
      </c>
      <c r="B22" s="5" t="n">
        <v>9501760</v>
      </c>
      <c r="C22" s="4" t="s">
        <v>42</v>
      </c>
    </row>
    <row r="23" spans="1:3">
      <c r="A23" s="4" t="s">
        <v>56</v>
      </c>
      <c r="B23" s="5" t="n">
        <v>2981655</v>
      </c>
      <c r="C23" s="4" t="s">
        <v>42</v>
      </c>
    </row>
    <row r="24" spans="1:3">
      <c r="A24" s="4" t="s">
        <v>57</v>
      </c>
      <c r="B24" s="5" t="n">
        <v>15959341</v>
      </c>
      <c r="C24" s="5" t="n">
        <v>4604637</v>
      </c>
    </row>
    <row r="25" spans="1:3">
      <c r="A25" s="4" t="s">
        <v>58</v>
      </c>
      <c r="B25" s="4" t="s">
        <v>42</v>
      </c>
      <c r="C25" s="4" t="s">
        <v>42</v>
      </c>
    </row>
    <row r="26" spans="1:3">
      <c r="A26" s="3" t="s">
        <v>59</v>
      </c>
    </row>
    <row r="27" spans="1:3">
      <c r="A27" s="4" t="s">
        <v>60</v>
      </c>
      <c r="B27" s="5" t="n">
        <v>269244</v>
      </c>
      <c r="C27" s="5" t="n">
        <v>269244</v>
      </c>
    </row>
    <row r="28" spans="1:3">
      <c r="A28" s="4" t="s">
        <v>61</v>
      </c>
      <c r="B28" s="5" t="n">
        <v>40172677</v>
      </c>
      <c r="C28" s="5" t="n">
        <v>40172677</v>
      </c>
    </row>
    <row r="29" spans="1:3">
      <c r="A29" s="4" t="s">
        <v>62</v>
      </c>
      <c r="B29" s="5" t="n">
        <v>-31084298</v>
      </c>
      <c r="C29" s="5" t="n">
        <v>-32028460</v>
      </c>
    </row>
    <row r="30" spans="1:3">
      <c r="A30" s="4" t="s">
        <v>63</v>
      </c>
      <c r="B30" s="5" t="n">
        <v>9357623</v>
      </c>
      <c r="C30" s="5" t="n">
        <v>8413461</v>
      </c>
    </row>
    <row r="31" spans="1:3">
      <c r="A31" s="4" t="s">
        <v>64</v>
      </c>
      <c r="B31" s="6" t="n">
        <v>25316964</v>
      </c>
      <c r="C31" s="6" t="n">
        <v>130180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45</v>
      </c>
    </row>
    <row r="4" spans="1:2">
      <c r="A4" s="4" t="s">
        <v>188</v>
      </c>
      <c r="B4" s="4" t="s">
        <v>189</v>
      </c>
    </row>
    <row r="5" spans="1:2">
      <c r="A5" s="4" t="s">
        <v>190</v>
      </c>
      <c r="B5" s="4" t="s">
        <v>191</v>
      </c>
    </row>
    <row r="6" spans="1:2">
      <c r="A6" s="4" t="s">
        <v>41</v>
      </c>
      <c r="B6" s="4" t="s">
        <v>192</v>
      </c>
    </row>
    <row r="7" spans="1:2">
      <c r="A7" s="4" t="s">
        <v>193</v>
      </c>
      <c r="B7"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52</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55</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158</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61</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5</v>
      </c>
      <c r="B1" s="2" t="s">
        <v>1</v>
      </c>
    </row>
    <row r="2" spans="1:2">
      <c r="B2" s="2" t="s">
        <v>2</v>
      </c>
    </row>
    <row r="3" spans="1:2">
      <c r="A3" s="3" t="s">
        <v>170</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3</v>
      </c>
    </row>
    <row r="2" spans="1:3">
      <c r="A2" s="3" t="s">
        <v>66</v>
      </c>
    </row>
    <row r="3" spans="1:3">
      <c r="A3" s="4" t="s">
        <v>67</v>
      </c>
      <c r="B3" s="7" t="n">
        <v>0.01</v>
      </c>
      <c r="C3" s="7" t="n">
        <v>0.01</v>
      </c>
    </row>
    <row r="4" spans="1:3">
      <c r="A4" s="4" t="s">
        <v>68</v>
      </c>
      <c r="B4" s="5" t="n">
        <v>60000000</v>
      </c>
      <c r="C4" s="5" t="n">
        <v>60000000</v>
      </c>
    </row>
    <row r="5" spans="1:3">
      <c r="A5" s="4" t="s">
        <v>69</v>
      </c>
      <c r="B5" s="5" t="n">
        <v>26924381</v>
      </c>
      <c r="C5" s="5" t="n">
        <v>26924381</v>
      </c>
    </row>
    <row r="6" spans="1:3">
      <c r="A6" s="4" t="s">
        <v>70</v>
      </c>
      <c r="B6" s="5" t="n">
        <v>26924381</v>
      </c>
      <c r="C6" s="5" t="n">
        <v>26924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173</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176</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179</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29</v>
      </c>
      <c r="B1" s="2" t="s">
        <v>2</v>
      </c>
      <c r="C1" s="2" t="s">
        <v>33</v>
      </c>
    </row>
    <row r="2" spans="1:3">
      <c r="A2" s="3" t="s">
        <v>230</v>
      </c>
    </row>
    <row r="3" spans="1:3">
      <c r="A3" s="4" t="s">
        <v>231</v>
      </c>
      <c r="B3" s="6" t="n">
        <v>7718365</v>
      </c>
      <c r="C3" s="6" t="n">
        <v>7001477</v>
      </c>
    </row>
    <row r="4" spans="1:3">
      <c r="A4" s="4" t="s">
        <v>232</v>
      </c>
      <c r="B4" s="5" t="n">
        <v>1010669</v>
      </c>
      <c r="C4" s="5" t="n">
        <v>1205111</v>
      </c>
    </row>
    <row r="5" spans="1:3">
      <c r="A5" s="4" t="s">
        <v>233</v>
      </c>
      <c r="B5" s="5" t="n">
        <v>855071</v>
      </c>
      <c r="C5" s="5" t="n">
        <v>801717</v>
      </c>
    </row>
    <row r="6" spans="1:3">
      <c r="A6" s="4" t="s">
        <v>234</v>
      </c>
      <c r="B6" s="5" t="n">
        <v>420155</v>
      </c>
      <c r="C6" s="5" t="n">
        <v>756789</v>
      </c>
    </row>
    <row r="7" spans="1:3">
      <c r="A7" s="4" t="s">
        <v>235</v>
      </c>
      <c r="B7" s="5" t="n">
        <v>10004260</v>
      </c>
      <c r="C7" s="5" t="n">
        <v>9765094</v>
      </c>
    </row>
    <row r="8" spans="1:3">
      <c r="A8" s="4" t="s">
        <v>37</v>
      </c>
      <c r="B8" s="5" t="n">
        <v>11112806</v>
      </c>
      <c r="C8" s="5" t="n">
        <v>9765094</v>
      </c>
    </row>
    <row r="9" spans="1:3">
      <c r="A9" s="4" t="s">
        <v>236</v>
      </c>
    </row>
    <row r="10" spans="1:3">
      <c r="A10" s="3" t="s">
        <v>230</v>
      </c>
    </row>
    <row r="11" spans="1:3">
      <c r="A11" s="4" t="s">
        <v>237</v>
      </c>
      <c r="B11" s="5" t="n">
        <v>193411</v>
      </c>
      <c r="C11" s="4" t="s">
        <v>42</v>
      </c>
    </row>
    <row r="12" spans="1:3">
      <c r="A12" s="4" t="s">
        <v>238</v>
      </c>
      <c r="B12" s="5" t="n">
        <v>915135</v>
      </c>
      <c r="C12" s="4" t="s">
        <v>42</v>
      </c>
    </row>
    <row r="13" spans="1:3">
      <c r="A13" s="4" t="s">
        <v>235</v>
      </c>
      <c r="B13" s="5" t="n">
        <v>1108546</v>
      </c>
      <c r="C13" s="4" t="s">
        <v>42</v>
      </c>
    </row>
    <row r="14" spans="1:3">
      <c r="A14" s="4" t="s">
        <v>37</v>
      </c>
      <c r="B14" s="6" t="n">
        <v>12092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33</v>
      </c>
    </row>
    <row r="2" spans="1:3">
      <c r="A2" s="3" t="s">
        <v>240</v>
      </c>
    </row>
    <row r="3" spans="1:3">
      <c r="A3" s="4" t="s">
        <v>241</v>
      </c>
      <c r="B3" s="6" t="n">
        <v>3109361</v>
      </c>
      <c r="C3" s="6" t="n">
        <v>3022361</v>
      </c>
    </row>
    <row r="4" spans="1:3">
      <c r="A4" s="4" t="s">
        <v>242</v>
      </c>
      <c r="B4" s="5" t="n">
        <v>-1821579</v>
      </c>
      <c r="C4" s="5" t="n">
        <v>-1701498</v>
      </c>
    </row>
    <row r="5" spans="1:3">
      <c r="A5" s="4" t="s">
        <v>243</v>
      </c>
      <c r="B5" s="5" t="n">
        <v>1287782</v>
      </c>
    </row>
    <row r="6" spans="1:3">
      <c r="A6" s="4" t="s">
        <v>244</v>
      </c>
      <c r="B6" s="5" t="n">
        <v>1472590</v>
      </c>
      <c r="C6" s="5" t="n">
        <v>1320863</v>
      </c>
    </row>
    <row r="7" spans="1:3">
      <c r="A7" s="4" t="s">
        <v>236</v>
      </c>
    </row>
    <row r="8" spans="1:3">
      <c r="A8" s="3" t="s">
        <v>240</v>
      </c>
    </row>
    <row r="9" spans="1:3">
      <c r="A9" s="4" t="s">
        <v>241</v>
      </c>
      <c r="B9" s="5" t="n">
        <v>195708</v>
      </c>
      <c r="C9" s="4" t="s">
        <v>42</v>
      </c>
    </row>
    <row r="10" spans="1:3">
      <c r="A10" s="4" t="s">
        <v>242</v>
      </c>
      <c r="B10" s="5" t="n">
        <v>-10900</v>
      </c>
      <c r="C10" s="4" t="s">
        <v>42</v>
      </c>
    </row>
    <row r="11" spans="1:3">
      <c r="A11" s="4" t="s">
        <v>243</v>
      </c>
      <c r="B11" s="5" t="n">
        <v>184808</v>
      </c>
      <c r="C11" s="4" t="s">
        <v>42</v>
      </c>
    </row>
    <row r="12" spans="1:3">
      <c r="A12" s="4" t="s">
        <v>244</v>
      </c>
      <c r="B12" s="5" t="n">
        <v>191208</v>
      </c>
    </row>
    <row r="13" spans="1:3">
      <c r="A13" s="4" t="s">
        <v>245</v>
      </c>
    </row>
    <row r="14" spans="1:3">
      <c r="A14" s="3" t="s">
        <v>240</v>
      </c>
    </row>
    <row r="15" spans="1:3">
      <c r="A15" s="4" t="s">
        <v>241</v>
      </c>
      <c r="B15" s="5" t="n">
        <v>55000</v>
      </c>
      <c r="C15" s="4" t="s">
        <v>42</v>
      </c>
    </row>
    <row r="16" spans="1:3">
      <c r="A16" s="4" t="s">
        <v>246</v>
      </c>
    </row>
    <row r="17" spans="1:3">
      <c r="A17" s="3" t="s">
        <v>240</v>
      </c>
    </row>
    <row r="18" spans="1:3">
      <c r="A18" s="4" t="s">
        <v>241</v>
      </c>
      <c r="B18" s="5" t="n">
        <v>1561649</v>
      </c>
      <c r="C18" s="5" t="n">
        <v>1529649</v>
      </c>
    </row>
    <row r="19" spans="1:3">
      <c r="A19" s="4" t="s">
        <v>247</v>
      </c>
    </row>
    <row r="20" spans="1:3">
      <c r="A20" s="3" t="s">
        <v>240</v>
      </c>
    </row>
    <row r="21" spans="1:3">
      <c r="A21" s="4" t="s">
        <v>241</v>
      </c>
      <c r="B21" s="5" t="n">
        <v>81149</v>
      </c>
      <c r="C21" s="4" t="s">
        <v>42</v>
      </c>
    </row>
    <row r="22" spans="1:3">
      <c r="A22" s="4" t="s">
        <v>248</v>
      </c>
    </row>
    <row r="23" spans="1:3">
      <c r="A23" s="3" t="s">
        <v>240</v>
      </c>
    </row>
    <row r="24" spans="1:3">
      <c r="A24" s="4" t="s">
        <v>241</v>
      </c>
      <c r="B24" s="5" t="n">
        <v>1039013</v>
      </c>
      <c r="C24" s="5" t="n">
        <v>1039013</v>
      </c>
    </row>
    <row r="25" spans="1:3">
      <c r="A25" s="4" t="s">
        <v>249</v>
      </c>
    </row>
    <row r="26" spans="1:3">
      <c r="A26" s="3" t="s">
        <v>240</v>
      </c>
    </row>
    <row r="27" spans="1:3">
      <c r="A27" s="4" t="s">
        <v>241</v>
      </c>
      <c r="B27" s="5" t="n">
        <v>20732</v>
      </c>
      <c r="C27" s="4" t="s">
        <v>42</v>
      </c>
    </row>
    <row r="28" spans="1:3">
      <c r="A28" s="4" t="s">
        <v>250</v>
      </c>
    </row>
    <row r="29" spans="1:3">
      <c r="A29" s="3" t="s">
        <v>240</v>
      </c>
    </row>
    <row r="30" spans="1:3">
      <c r="A30" s="4" t="s">
        <v>241</v>
      </c>
      <c r="B30" s="5" t="n">
        <v>453699</v>
      </c>
      <c r="C30" s="5" t="n">
        <v>453699</v>
      </c>
    </row>
    <row r="31" spans="1:3">
      <c r="A31" s="4" t="s">
        <v>251</v>
      </c>
    </row>
    <row r="32" spans="1:3">
      <c r="A32" s="3" t="s">
        <v>240</v>
      </c>
    </row>
    <row r="33" spans="1:3">
      <c r="A33" s="4" t="s">
        <v>241</v>
      </c>
      <c r="B33" s="6" t="n">
        <v>93827</v>
      </c>
      <c r="C33" s="4" t="s">
        <v>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20"/>
  </cols>
  <sheetData>
    <row r="1" spans="1:2">
      <c r="A1" s="1" t="s">
        <v>252</v>
      </c>
      <c r="B1" s="2" t="s">
        <v>253</v>
      </c>
    </row>
    <row r="2" spans="1:2">
      <c r="A2" s="4" t="s">
        <v>236</v>
      </c>
    </row>
    <row r="3" spans="1:2">
      <c r="A3" s="4" t="s">
        <v>254</v>
      </c>
      <c r="B3" s="6" t="n">
        <v>69259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55</v>
      </c>
      <c r="B1" s="2" t="s">
        <v>256</v>
      </c>
      <c r="C1" s="2" t="s">
        <v>2</v>
      </c>
      <c r="D1" s="2" t="s">
        <v>33</v>
      </c>
    </row>
    <row r="2" spans="1:4">
      <c r="A2" s="4" t="s">
        <v>41</v>
      </c>
      <c r="C2" s="6" t="n">
        <v>4723110</v>
      </c>
      <c r="D2" s="4" t="s">
        <v>42</v>
      </c>
    </row>
    <row r="3" spans="1:4">
      <c r="A3" s="4" t="s">
        <v>236</v>
      </c>
    </row>
    <row r="4" spans="1:4">
      <c r="A4" s="4" t="s">
        <v>257</v>
      </c>
      <c r="B4" s="6" t="n">
        <v>1049462</v>
      </c>
    </row>
    <row r="5" spans="1:4">
      <c r="A5" s="4" t="s">
        <v>258</v>
      </c>
      <c r="B5" s="5" t="n">
        <v>1025615</v>
      </c>
    </row>
    <row r="6" spans="1:4">
      <c r="A6" s="4" t="s">
        <v>37</v>
      </c>
      <c r="B6" s="5" t="n">
        <v>1209203</v>
      </c>
    </row>
    <row r="7" spans="1:4">
      <c r="A7" s="4" t="s">
        <v>259</v>
      </c>
      <c r="B7" s="5" t="n">
        <v>88366</v>
      </c>
    </row>
    <row r="8" spans="1:4">
      <c r="A8" s="4" t="s">
        <v>260</v>
      </c>
      <c r="B8" s="5" t="n">
        <v>191208</v>
      </c>
    </row>
    <row r="9" spans="1:4">
      <c r="A9" s="4" t="s">
        <v>261</v>
      </c>
      <c r="B9" s="5" t="n">
        <v>2350781</v>
      </c>
    </row>
    <row r="10" spans="1:4">
      <c r="A10" s="4" t="s">
        <v>45</v>
      </c>
      <c r="B10" s="5" t="n">
        <v>88998</v>
      </c>
    </row>
    <row r="11" spans="1:4">
      <c r="A11" s="4" t="s">
        <v>262</v>
      </c>
      <c r="B11" s="5" t="n">
        <v>-723043</v>
      </c>
    </row>
    <row r="12" spans="1:4">
      <c r="A12" s="4" t="s">
        <v>263</v>
      </c>
      <c r="B12" s="5" t="n">
        <v>-721483</v>
      </c>
    </row>
    <row r="13" spans="1:4">
      <c r="A13" s="4" t="s">
        <v>264</v>
      </c>
      <c r="B13" s="5" t="n">
        <v>-2350781</v>
      </c>
    </row>
    <row r="14" spans="1:4">
      <c r="A14" s="4" t="s">
        <v>265</v>
      </c>
      <c r="B14" s="5" t="n">
        <v>-5457</v>
      </c>
    </row>
    <row r="15" spans="1:4">
      <c r="A15" s="4" t="s">
        <v>266</v>
      </c>
      <c r="B15" s="5" t="n">
        <v>2202869</v>
      </c>
    </row>
    <row r="16" spans="1:4">
      <c r="A16" s="4" t="s">
        <v>41</v>
      </c>
      <c r="B16" s="5" t="n">
        <v>4723110</v>
      </c>
    </row>
    <row r="17" spans="1:4">
      <c r="A17" s="4" t="s">
        <v>267</v>
      </c>
      <c r="B17" s="6" t="n">
        <v>69259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72</v>
      </c>
    </row>
    <row r="2" spans="1:3">
      <c r="B2" s="2" t="s">
        <v>2</v>
      </c>
      <c r="C2" s="2" t="s">
        <v>73</v>
      </c>
    </row>
    <row r="3" spans="1:3">
      <c r="A3" s="4" t="s">
        <v>74</v>
      </c>
      <c r="B3" s="6" t="n">
        <v>23169924</v>
      </c>
      <c r="C3" s="6" t="n">
        <v>24325768</v>
      </c>
    </row>
    <row r="4" spans="1:3">
      <c r="A4" s="4" t="s">
        <v>269</v>
      </c>
      <c r="B4" s="5" t="n">
        <v>69197</v>
      </c>
      <c r="C4" s="5" t="n">
        <v>1593361</v>
      </c>
    </row>
    <row r="5" spans="1:3">
      <c r="A5" s="4" t="s">
        <v>89</v>
      </c>
      <c r="B5" s="6" t="n">
        <v>69197</v>
      </c>
      <c r="C5" s="6" t="n">
        <v>1593361</v>
      </c>
    </row>
    <row r="6" spans="1:3">
      <c r="A6" s="4" t="s">
        <v>270</v>
      </c>
      <c r="B6" s="4" t="s">
        <v>42</v>
      </c>
      <c r="C6" s="7" t="n">
        <v>0.06</v>
      </c>
    </row>
    <row r="7" spans="1:3">
      <c r="A7" s="4" t="s">
        <v>271</v>
      </c>
      <c r="B7" s="4" t="s">
        <v>42</v>
      </c>
      <c r="C7" s="7" t="n">
        <v>0.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2</v>
      </c>
      <c r="B1" s="2" t="s">
        <v>2</v>
      </c>
      <c r="C1" s="2" t="s">
        <v>33</v>
      </c>
    </row>
    <row r="2" spans="1:3">
      <c r="A2" s="4" t="s">
        <v>273</v>
      </c>
      <c r="B2" s="6" t="n">
        <v>341352</v>
      </c>
      <c r="C2" s="6" t="n">
        <v>311352</v>
      </c>
    </row>
    <row r="3" spans="1:3">
      <c r="A3" s="4" t="s">
        <v>274</v>
      </c>
      <c r="B3" s="5" t="n">
        <v>-105752</v>
      </c>
      <c r="C3" s="5" t="n">
        <v>-77002</v>
      </c>
    </row>
    <row r="4" spans="1:3">
      <c r="A4" s="4" t="s">
        <v>275</v>
      </c>
      <c r="B4" s="4" t="s">
        <v>42</v>
      </c>
      <c r="C4" s="4" t="s">
        <v>42</v>
      </c>
    </row>
    <row r="5" spans="1:3">
      <c r="A5" s="4" t="s">
        <v>276</v>
      </c>
      <c r="B5" s="5" t="n">
        <v>235350</v>
      </c>
      <c r="C5" s="5" t="n">
        <v>234350</v>
      </c>
    </row>
    <row r="6" spans="1:3">
      <c r="A6" s="4" t="s">
        <v>236</v>
      </c>
    </row>
    <row r="7" spans="1:3">
      <c r="A7" s="4" t="s">
        <v>273</v>
      </c>
      <c r="B7" s="4" t="s">
        <v>42</v>
      </c>
      <c r="C7" s="4" t="s">
        <v>42</v>
      </c>
    </row>
    <row r="8" spans="1:3">
      <c r="A8" s="4" t="s">
        <v>277</v>
      </c>
    </row>
    <row r="9" spans="1:3">
      <c r="A9" s="4" t="s">
        <v>273</v>
      </c>
      <c r="B9" s="5" t="n">
        <v>41352</v>
      </c>
      <c r="C9" s="5" t="n">
        <v>41352</v>
      </c>
    </row>
    <row r="10" spans="1:3">
      <c r="A10" s="4" t="s">
        <v>278</v>
      </c>
    </row>
    <row r="11" spans="1:3">
      <c r="A11" s="4" t="s">
        <v>273</v>
      </c>
      <c r="B11" s="6" t="n">
        <v>300000</v>
      </c>
      <c r="C11" s="6" t="n">
        <v>27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9</v>
      </c>
      <c r="B1" s="2" t="s">
        <v>2</v>
      </c>
      <c r="C1" s="2" t="s">
        <v>33</v>
      </c>
    </row>
    <row r="2" spans="1:3">
      <c r="A2" s="4" t="s">
        <v>280</v>
      </c>
      <c r="B2" s="6" t="n">
        <v>70414</v>
      </c>
      <c r="C2" s="6" t="n">
        <v>149000</v>
      </c>
    </row>
    <row r="3" spans="1:3">
      <c r="A3" s="4" t="s">
        <v>281</v>
      </c>
      <c r="B3" s="4" t="s">
        <v>42</v>
      </c>
      <c r="C3" s="5" t="n">
        <v>52590</v>
      </c>
    </row>
    <row r="4" spans="1:3">
      <c r="A4" s="4" t="s">
        <v>282</v>
      </c>
      <c r="B4" s="4" t="s">
        <v>42</v>
      </c>
      <c r="C4" s="5" t="n">
        <v>7500</v>
      </c>
    </row>
    <row r="5" spans="1:3">
      <c r="A5" s="4" t="s">
        <v>283</v>
      </c>
      <c r="B5" s="4" t="s">
        <v>42</v>
      </c>
      <c r="C5" s="5" t="n">
        <v>10383</v>
      </c>
    </row>
    <row r="6" spans="1:3">
      <c r="A6" s="4" t="s">
        <v>284</v>
      </c>
      <c r="B6" s="5" t="n">
        <v>136667</v>
      </c>
      <c r="C6" s="4" t="s">
        <v>42</v>
      </c>
    </row>
    <row r="7" spans="1:3">
      <c r="A7" s="4" t="s">
        <v>285</v>
      </c>
      <c r="B7" s="5" t="n">
        <v>143540</v>
      </c>
      <c r="C7" s="5" t="n">
        <v>205112</v>
      </c>
    </row>
    <row r="8" spans="1:3">
      <c r="A8" s="4" t="s">
        <v>286</v>
      </c>
      <c r="B8" s="5" t="n">
        <v>114000</v>
      </c>
      <c r="C8" s="4" t="s">
        <v>42</v>
      </c>
    </row>
    <row r="9" spans="1:3">
      <c r="A9" s="4" t="s">
        <v>287</v>
      </c>
      <c r="B9" s="5" t="n">
        <v>74267</v>
      </c>
      <c r="C9" s="5" t="n">
        <v>111739</v>
      </c>
    </row>
    <row r="10" spans="1:3">
      <c r="A10" s="4" t="s">
        <v>288</v>
      </c>
      <c r="B10" s="5" t="n">
        <v>33191</v>
      </c>
      <c r="C10" s="5" t="n">
        <v>42879</v>
      </c>
    </row>
    <row r="11" spans="1:3">
      <c r="A11" s="4" t="s">
        <v>235</v>
      </c>
      <c r="B11" s="5" t="n">
        <v>572079</v>
      </c>
      <c r="C11" s="5" t="n">
        <v>579203</v>
      </c>
    </row>
    <row r="12" spans="1:3">
      <c r="A12" s="4" t="s">
        <v>289</v>
      </c>
      <c r="B12" s="5" t="n">
        <v>959173</v>
      </c>
      <c r="C12" s="5" t="n">
        <v>579203</v>
      </c>
    </row>
    <row r="13" spans="1:3">
      <c r="A13" s="4" t="s">
        <v>236</v>
      </c>
    </row>
    <row r="14" spans="1:3">
      <c r="A14" s="4" t="s">
        <v>280</v>
      </c>
      <c r="B14" s="5" t="n">
        <v>20000</v>
      </c>
      <c r="C14" s="4" t="s">
        <v>42</v>
      </c>
    </row>
    <row r="15" spans="1:3">
      <c r="A15" s="4" t="s">
        <v>285</v>
      </c>
      <c r="B15" s="5" t="n">
        <v>40295</v>
      </c>
      <c r="C15" s="4" t="s">
        <v>42</v>
      </c>
    </row>
    <row r="16" spans="1:3">
      <c r="A16" s="4" t="s">
        <v>287</v>
      </c>
      <c r="B16" s="5" t="n">
        <v>4829</v>
      </c>
      <c r="C16" s="4" t="s">
        <v>42</v>
      </c>
    </row>
    <row r="17" spans="1:3">
      <c r="A17" s="4" t="s">
        <v>288</v>
      </c>
      <c r="B17" s="5" t="n">
        <v>11000</v>
      </c>
      <c r="C17" s="4" t="s">
        <v>42</v>
      </c>
    </row>
    <row r="18" spans="1:3">
      <c r="A18" s="4" t="s">
        <v>290</v>
      </c>
      <c r="B18" s="5" t="n">
        <v>48712</v>
      </c>
      <c r="C18" s="4" t="s">
        <v>42</v>
      </c>
    </row>
    <row r="19" spans="1:3">
      <c r="A19" s="4" t="s">
        <v>291</v>
      </c>
      <c r="B19" s="5" t="n">
        <v>262258</v>
      </c>
      <c r="C19" s="4" t="s">
        <v>42</v>
      </c>
    </row>
    <row r="20" spans="1:3">
      <c r="A20" s="4" t="s">
        <v>235</v>
      </c>
      <c r="B20" s="6" t="n">
        <v>387094</v>
      </c>
      <c r="C20"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20937437</v>
      </c>
      <c r="C4" s="6" t="n">
        <v>12733262</v>
      </c>
      <c r="D4" s="6" t="n">
        <v>36956967</v>
      </c>
      <c r="E4" s="6" t="n">
        <v>26789135</v>
      </c>
    </row>
    <row r="5" spans="1:5">
      <c r="A5" s="4" t="s">
        <v>76</v>
      </c>
      <c r="B5" s="5" t="n">
        <v>17572122</v>
      </c>
      <c r="C5" s="5" t="n">
        <v>10542784</v>
      </c>
      <c r="D5" s="5" t="n">
        <v>31373170</v>
      </c>
      <c r="E5" s="5" t="n">
        <v>22096650</v>
      </c>
    </row>
    <row r="6" spans="1:5">
      <c r="A6" s="4" t="s">
        <v>77</v>
      </c>
      <c r="B6" s="5" t="n">
        <v>3365315</v>
      </c>
      <c r="C6" s="5" t="n">
        <v>2190478</v>
      </c>
      <c r="D6" s="5" t="n">
        <v>5583797</v>
      </c>
      <c r="E6" s="5" t="n">
        <v>4692485</v>
      </c>
    </row>
    <row r="7" spans="1:5">
      <c r="A7" s="3" t="s">
        <v>78</v>
      </c>
    </row>
    <row r="8" spans="1:5">
      <c r="A8" s="4" t="s">
        <v>79</v>
      </c>
      <c r="B8" s="5" t="n">
        <v>2676240</v>
      </c>
      <c r="C8" s="5" t="n">
        <v>1773912</v>
      </c>
      <c r="D8" s="5" t="n">
        <v>4417581</v>
      </c>
      <c r="E8" s="5" t="n">
        <v>3813947</v>
      </c>
    </row>
    <row r="9" spans="1:5">
      <c r="A9" s="4" t="s">
        <v>80</v>
      </c>
      <c r="B9" s="5" t="n">
        <v>85348</v>
      </c>
      <c r="C9" s="5" t="n">
        <v>87732</v>
      </c>
      <c r="D9" s="5" t="n">
        <v>159672</v>
      </c>
      <c r="E9" s="5" t="n">
        <v>177484</v>
      </c>
    </row>
    <row r="10" spans="1:5">
      <c r="A10" s="4" t="s">
        <v>81</v>
      </c>
      <c r="B10" s="5" t="n">
        <v>2761588</v>
      </c>
      <c r="C10" s="5" t="n">
        <v>1861644</v>
      </c>
      <c r="D10" s="5" t="n">
        <v>4577253</v>
      </c>
      <c r="E10" s="5" t="n">
        <v>3991431</v>
      </c>
    </row>
    <row r="11" spans="1:5">
      <c r="A11" s="4" t="s">
        <v>82</v>
      </c>
      <c r="B11" s="5" t="n">
        <v>603727</v>
      </c>
      <c r="C11" s="5" t="n">
        <v>328834</v>
      </c>
      <c r="D11" s="5" t="n">
        <v>1006544</v>
      </c>
      <c r="E11" s="5" t="n">
        <v>701054</v>
      </c>
    </row>
    <row r="12" spans="1:5">
      <c r="A12" s="3" t="s">
        <v>83</v>
      </c>
    </row>
    <row r="13" spans="1:5">
      <c r="A13" s="4" t="s">
        <v>84</v>
      </c>
      <c r="B13" s="5" t="n">
        <v>-56728</v>
      </c>
      <c r="C13" s="5" t="n">
        <v>3030</v>
      </c>
      <c r="D13" s="5" t="n">
        <v>-53330</v>
      </c>
      <c r="E13" s="5" t="n">
        <v>-52295</v>
      </c>
    </row>
    <row r="14" spans="1:5">
      <c r="A14" s="4" t="s">
        <v>85</v>
      </c>
      <c r="B14" s="5" t="n">
        <v>57509</v>
      </c>
      <c r="C14" s="5" t="n">
        <v>45648</v>
      </c>
      <c r="D14" s="5" t="n">
        <v>92058</v>
      </c>
      <c r="E14" s="5" t="n">
        <v>92530</v>
      </c>
    </row>
    <row r="15" spans="1:5">
      <c r="A15" s="4" t="s">
        <v>86</v>
      </c>
      <c r="B15" s="5" t="n">
        <v>781</v>
      </c>
      <c r="C15" s="5" t="n">
        <v>48678</v>
      </c>
      <c r="D15" s="5" t="n">
        <v>38728</v>
      </c>
      <c r="E15" s="5" t="n">
        <v>40235</v>
      </c>
    </row>
    <row r="16" spans="1:5">
      <c r="A16" s="4" t="s">
        <v>87</v>
      </c>
      <c r="B16" s="5" t="n">
        <v>602946</v>
      </c>
      <c r="C16" s="5" t="n">
        <v>280156</v>
      </c>
      <c r="D16" s="5" t="n">
        <v>967816</v>
      </c>
      <c r="E16" s="5" t="n">
        <v>660819</v>
      </c>
    </row>
    <row r="17" spans="1:5">
      <c r="A17" s="4" t="s">
        <v>88</v>
      </c>
      <c r="B17" s="5" t="n">
        <v>13419</v>
      </c>
      <c r="C17" s="5" t="n">
        <v>5977</v>
      </c>
      <c r="D17" s="5" t="n">
        <v>23654</v>
      </c>
      <c r="E17" s="5" t="n">
        <v>40433</v>
      </c>
    </row>
    <row r="18" spans="1:5">
      <c r="A18" s="4" t="s">
        <v>89</v>
      </c>
      <c r="B18" s="6" t="n">
        <v>589527</v>
      </c>
      <c r="C18" s="6" t="n">
        <v>274179</v>
      </c>
      <c r="D18" s="6" t="n">
        <v>944162</v>
      </c>
      <c r="E18" s="6" t="n">
        <v>620386</v>
      </c>
    </row>
    <row r="19" spans="1:5">
      <c r="A19" s="4" t="s">
        <v>90</v>
      </c>
      <c r="B19" s="7" t="n">
        <v>0.02</v>
      </c>
      <c r="C19" s="7" t="n">
        <v>0.01</v>
      </c>
      <c r="D19" s="7" t="n">
        <v>0.04</v>
      </c>
      <c r="E19" s="7" t="n">
        <v>0.02</v>
      </c>
    </row>
    <row r="20" spans="1:5">
      <c r="A20" s="4" t="s">
        <v>91</v>
      </c>
      <c r="B20" s="7" t="n">
        <v>0.02</v>
      </c>
      <c r="C20" s="7" t="n">
        <v>0.01</v>
      </c>
      <c r="D20" s="7" t="n">
        <v>0.04</v>
      </c>
      <c r="E20" s="7" t="n">
        <v>0.02</v>
      </c>
    </row>
    <row r="21" spans="1:5">
      <c r="A21" s="3" t="s">
        <v>92</v>
      </c>
    </row>
    <row r="22" spans="1:5">
      <c r="A22" s="4" t="s">
        <v>93</v>
      </c>
      <c r="B22" s="5" t="n">
        <v>26924381</v>
      </c>
      <c r="C22" s="5" t="n">
        <v>26924381</v>
      </c>
      <c r="D22" s="5" t="n">
        <v>26924381</v>
      </c>
      <c r="E22" s="5" t="n">
        <v>26924381</v>
      </c>
    </row>
    <row r="23" spans="1:5">
      <c r="A23" s="4" t="s">
        <v>94</v>
      </c>
      <c r="B23" s="5" t="n">
        <v>26924381</v>
      </c>
      <c r="C23" s="5" t="n">
        <v>27091298</v>
      </c>
      <c r="D23" s="5" t="n">
        <v>26924381</v>
      </c>
      <c r="E23" s="5" t="n">
        <v>271676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92</v>
      </c>
      <c r="B1" s="2" t="s">
        <v>72</v>
      </c>
      <c r="D1" s="2" t="s">
        <v>1</v>
      </c>
    </row>
    <row r="2" spans="1:5">
      <c r="B2" s="2" t="s">
        <v>2</v>
      </c>
      <c r="C2" s="2" t="s">
        <v>73</v>
      </c>
      <c r="D2" s="2" t="s">
        <v>2</v>
      </c>
      <c r="E2" s="2" t="s">
        <v>73</v>
      </c>
    </row>
    <row r="3" spans="1:5">
      <c r="A3" s="4" t="s">
        <v>75</v>
      </c>
      <c r="B3" s="6" t="n">
        <v>20937437</v>
      </c>
      <c r="C3" s="6" t="n">
        <v>12733262</v>
      </c>
      <c r="D3" s="6" t="n">
        <v>36956967</v>
      </c>
      <c r="E3" s="6" t="n">
        <v>26789135</v>
      </c>
    </row>
    <row r="4" spans="1:5">
      <c r="A4" s="4" t="s">
        <v>76</v>
      </c>
      <c r="B4" s="5" t="n">
        <v>17572122</v>
      </c>
      <c r="C4" s="5" t="n">
        <v>10542784</v>
      </c>
      <c r="D4" s="5" t="n">
        <v>31373170</v>
      </c>
      <c r="E4" s="5" t="n">
        <v>22096650</v>
      </c>
    </row>
    <row r="5" spans="1:5">
      <c r="A5" s="4" t="s">
        <v>293</v>
      </c>
      <c r="B5" s="5" t="n">
        <v>3365315</v>
      </c>
      <c r="C5" s="5" t="n">
        <v>2190478</v>
      </c>
      <c r="D5" s="5" t="n">
        <v>5583797</v>
      </c>
      <c r="E5" s="5" t="n">
        <v>4692485</v>
      </c>
    </row>
    <row r="6" spans="1:5">
      <c r="A6" s="4" t="s">
        <v>79</v>
      </c>
      <c r="B6" s="5" t="n">
        <v>2676240</v>
      </c>
      <c r="C6" s="5" t="n">
        <v>1773912</v>
      </c>
      <c r="D6" s="5" t="n">
        <v>4417581</v>
      </c>
      <c r="E6" s="5" t="n">
        <v>3813947</v>
      </c>
    </row>
    <row r="7" spans="1:5">
      <c r="A7" s="4" t="s">
        <v>80</v>
      </c>
      <c r="B7" s="5" t="n">
        <v>85348</v>
      </c>
      <c r="C7" s="5" t="n">
        <v>87732</v>
      </c>
      <c r="D7" s="5" t="n">
        <v>159672</v>
      </c>
      <c r="E7" s="5" t="n">
        <v>177484</v>
      </c>
    </row>
    <row r="8" spans="1:5">
      <c r="A8" s="4" t="s">
        <v>81</v>
      </c>
      <c r="B8" s="5" t="n">
        <v>2761588</v>
      </c>
      <c r="C8" s="5" t="n">
        <v>1861644</v>
      </c>
      <c r="D8" s="5" t="n">
        <v>4577253</v>
      </c>
      <c r="E8" s="5" t="n">
        <v>3991431</v>
      </c>
    </row>
    <row r="9" spans="1:5">
      <c r="A9" s="4" t="s">
        <v>82</v>
      </c>
      <c r="B9" s="5" t="n">
        <v>603727</v>
      </c>
      <c r="C9" s="5" t="n">
        <v>328834</v>
      </c>
      <c r="D9" s="5" t="n">
        <v>1006544</v>
      </c>
      <c r="E9" s="5" t="n">
        <v>701054</v>
      </c>
    </row>
    <row r="10" spans="1:5">
      <c r="A10" s="4" t="s">
        <v>84</v>
      </c>
      <c r="B10" s="5" t="n">
        <v>-56728</v>
      </c>
      <c r="C10" s="5" t="n">
        <v>3030</v>
      </c>
      <c r="D10" s="5" t="n">
        <v>-53330</v>
      </c>
      <c r="E10" s="5" t="n">
        <v>-52295</v>
      </c>
    </row>
    <row r="11" spans="1:5">
      <c r="A11" s="4" t="s">
        <v>85</v>
      </c>
      <c r="B11" s="5" t="n">
        <v>57509</v>
      </c>
      <c r="C11" s="5" t="n">
        <v>45648</v>
      </c>
      <c r="D11" s="5" t="n">
        <v>92058</v>
      </c>
      <c r="E11" s="5" t="n">
        <v>92530</v>
      </c>
    </row>
    <row r="12" spans="1:5">
      <c r="A12" s="4" t="s">
        <v>87</v>
      </c>
      <c r="B12" s="5" t="n">
        <v>602946</v>
      </c>
      <c r="C12" s="5" t="n">
        <v>280156</v>
      </c>
      <c r="D12" s="5" t="n">
        <v>967816</v>
      </c>
      <c r="E12" s="5" t="n">
        <v>660819</v>
      </c>
    </row>
    <row r="13" spans="1:5">
      <c r="A13" s="4" t="s">
        <v>88</v>
      </c>
      <c r="B13" s="5" t="n">
        <v>13419</v>
      </c>
      <c r="C13" s="5" t="n">
        <v>5977</v>
      </c>
      <c r="D13" s="5" t="n">
        <v>23654</v>
      </c>
      <c r="E13" s="5" t="n">
        <v>40433</v>
      </c>
    </row>
    <row r="14" spans="1:5">
      <c r="A14" s="4" t="s">
        <v>294</v>
      </c>
      <c r="B14" s="5" t="n">
        <v>589527</v>
      </c>
      <c r="C14" s="6" t="n">
        <v>274179</v>
      </c>
      <c r="D14" s="6" t="n">
        <v>944162</v>
      </c>
      <c r="E14" s="6" t="n">
        <v>620386</v>
      </c>
    </row>
    <row r="15" spans="1:5">
      <c r="A15" s="4" t="s">
        <v>236</v>
      </c>
    </row>
    <row r="16" spans="1:5">
      <c r="A16" s="4" t="s">
        <v>75</v>
      </c>
      <c r="B16" s="5" t="n">
        <v>2358800</v>
      </c>
    </row>
    <row r="17" spans="1:5">
      <c r="A17" s="4" t="s">
        <v>76</v>
      </c>
      <c r="B17" s="5" t="n">
        <v>1263313</v>
      </c>
    </row>
    <row r="18" spans="1:5">
      <c r="A18" s="4" t="s">
        <v>293</v>
      </c>
      <c r="B18" s="5" t="n">
        <v>1095487</v>
      </c>
    </row>
    <row r="19" spans="1:5">
      <c r="A19" s="4" t="s">
        <v>79</v>
      </c>
      <c r="B19" s="5" t="n">
        <v>801642</v>
      </c>
    </row>
    <row r="20" spans="1:5">
      <c r="A20" s="4" t="s">
        <v>80</v>
      </c>
      <c r="B20" s="5" t="n">
        <v>10899</v>
      </c>
    </row>
    <row r="21" spans="1:5">
      <c r="A21" s="4" t="s">
        <v>81</v>
      </c>
      <c r="B21" s="5" t="n">
        <v>812541</v>
      </c>
    </row>
    <row r="22" spans="1:5">
      <c r="A22" s="4" t="s">
        <v>82</v>
      </c>
      <c r="B22" s="5" t="n">
        <v>282946</v>
      </c>
    </row>
    <row r="23" spans="1:5">
      <c r="A23" s="4" t="s">
        <v>84</v>
      </c>
      <c r="B23" s="4" t="s">
        <v>42</v>
      </c>
    </row>
    <row r="24" spans="1:5">
      <c r="A24" s="4" t="s">
        <v>85</v>
      </c>
      <c r="B24" s="5" t="n">
        <v>31852</v>
      </c>
    </row>
    <row r="25" spans="1:5">
      <c r="A25" s="4" t="s">
        <v>87</v>
      </c>
      <c r="B25" s="5" t="n">
        <v>251094</v>
      </c>
    </row>
    <row r="26" spans="1:5">
      <c r="A26" s="4" t="s">
        <v>88</v>
      </c>
      <c r="B26" s="5" t="n">
        <v>5636</v>
      </c>
    </row>
    <row r="27" spans="1:5">
      <c r="A27" s="4" t="s">
        <v>294</v>
      </c>
      <c r="B27" s="5" t="n">
        <v>245458</v>
      </c>
    </row>
    <row r="28" spans="1:5">
      <c r="A28" s="4" t="s">
        <v>295</v>
      </c>
    </row>
    <row r="29" spans="1:5">
      <c r="A29" s="4" t="s">
        <v>75</v>
      </c>
      <c r="B29" s="5" t="n">
        <v>18578637</v>
      </c>
    </row>
    <row r="30" spans="1:5">
      <c r="A30" s="4" t="s">
        <v>76</v>
      </c>
      <c r="B30" s="5" t="n">
        <v>16308809</v>
      </c>
    </row>
    <row r="31" spans="1:5">
      <c r="A31" s="4" t="s">
        <v>293</v>
      </c>
      <c r="B31" s="5" t="n">
        <v>2269828</v>
      </c>
    </row>
    <row r="32" spans="1:5">
      <c r="A32" s="4" t="s">
        <v>79</v>
      </c>
      <c r="B32" s="5" t="n">
        <v>1874598</v>
      </c>
    </row>
    <row r="33" spans="1:5">
      <c r="A33" s="4" t="s">
        <v>80</v>
      </c>
      <c r="B33" s="5" t="n">
        <v>74449</v>
      </c>
    </row>
    <row r="34" spans="1:5">
      <c r="A34" s="4" t="s">
        <v>81</v>
      </c>
      <c r="B34" s="5" t="n">
        <v>1949047</v>
      </c>
    </row>
    <row r="35" spans="1:5">
      <c r="A35" s="4" t="s">
        <v>82</v>
      </c>
      <c r="B35" s="5" t="n">
        <v>320781</v>
      </c>
    </row>
    <row r="36" spans="1:5">
      <c r="A36" s="4" t="s">
        <v>84</v>
      </c>
      <c r="B36" s="5" t="n">
        <v>-56728</v>
      </c>
    </row>
    <row r="37" spans="1:5">
      <c r="A37" s="4" t="s">
        <v>85</v>
      </c>
      <c r="B37" s="5" t="n">
        <v>25657</v>
      </c>
    </row>
    <row r="38" spans="1:5">
      <c r="A38" s="4" t="s">
        <v>87</v>
      </c>
      <c r="B38" s="5" t="n">
        <v>351852</v>
      </c>
    </row>
    <row r="39" spans="1:5">
      <c r="A39" s="4" t="s">
        <v>88</v>
      </c>
      <c r="B39" s="5" t="n">
        <v>7783</v>
      </c>
    </row>
    <row r="40" spans="1:5">
      <c r="A40" s="4" t="s">
        <v>294</v>
      </c>
      <c r="B40" s="6" t="n">
        <v>34406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6</v>
      </c>
      <c r="B1" s="2" t="s">
        <v>2</v>
      </c>
      <c r="C1" s="2" t="s">
        <v>33</v>
      </c>
    </row>
    <row r="2" spans="1:3">
      <c r="A2" s="4" t="s">
        <v>297</v>
      </c>
      <c r="B2" s="6" t="n">
        <v>28402</v>
      </c>
      <c r="C2" s="6" t="n">
        <v>28402</v>
      </c>
    </row>
    <row r="3" spans="1:3">
      <c r="A3" s="4" t="s">
        <v>298</v>
      </c>
    </row>
    <row r="4" spans="1:3">
      <c r="A4" s="4" t="s">
        <v>299</v>
      </c>
      <c r="B4" s="4" t="s">
        <v>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2</v>
      </c>
      <c r="D1" s="2" t="s">
        <v>1</v>
      </c>
    </row>
    <row r="2" spans="1:5">
      <c r="B2" s="2" t="s">
        <v>2</v>
      </c>
      <c r="C2" s="2" t="s">
        <v>73</v>
      </c>
      <c r="D2" s="2" t="s">
        <v>2</v>
      </c>
      <c r="E2" s="2" t="s">
        <v>73</v>
      </c>
    </row>
    <row r="3" spans="1:5">
      <c r="A3" s="3" t="s">
        <v>302</v>
      </c>
    </row>
    <row r="4" spans="1:5">
      <c r="A4" s="4" t="s">
        <v>303</v>
      </c>
      <c r="B4" s="6" t="n">
        <v>20937437</v>
      </c>
      <c r="C4" s="6" t="n">
        <v>12733262</v>
      </c>
      <c r="D4" s="6" t="n">
        <v>36956967</v>
      </c>
      <c r="E4" s="6" t="n">
        <v>26789135</v>
      </c>
    </row>
    <row r="5" spans="1:5">
      <c r="A5" s="4" t="s">
        <v>304</v>
      </c>
      <c r="B5" s="6" t="n">
        <v>3365315</v>
      </c>
      <c r="C5" s="6" t="n">
        <v>2190478</v>
      </c>
      <c r="D5" s="6" t="n">
        <v>5583797</v>
      </c>
      <c r="E5" s="6" t="n">
        <v>4692485</v>
      </c>
    </row>
    <row r="6" spans="1:5">
      <c r="A6" s="4" t="s">
        <v>305</v>
      </c>
      <c r="B6" s="4" t="s">
        <v>306</v>
      </c>
      <c r="C6" s="4" t="s">
        <v>307</v>
      </c>
      <c r="D6" s="4" t="s">
        <v>308</v>
      </c>
      <c r="E6" s="4" t="s">
        <v>309</v>
      </c>
    </row>
    <row r="7" spans="1:5">
      <c r="A7" s="4" t="s">
        <v>236</v>
      </c>
    </row>
    <row r="8" spans="1:5">
      <c r="A8" s="3" t="s">
        <v>302</v>
      </c>
    </row>
    <row r="9" spans="1:5">
      <c r="A9" s="4" t="s">
        <v>303</v>
      </c>
      <c r="B9" s="6" t="n">
        <v>2358800</v>
      </c>
    </row>
    <row r="10" spans="1:5">
      <c r="A10" s="4" t="s">
        <v>304</v>
      </c>
      <c r="B10" s="5" t="n">
        <v>1095487</v>
      </c>
    </row>
    <row r="11" spans="1:5">
      <c r="A11" s="4" t="s">
        <v>310</v>
      </c>
    </row>
    <row r="12" spans="1:5">
      <c r="A12" s="3" t="s">
        <v>302</v>
      </c>
    </row>
    <row r="13" spans="1:5">
      <c r="A13" s="4" t="s">
        <v>303</v>
      </c>
      <c r="B13" s="5" t="n">
        <v>4093488</v>
      </c>
      <c r="C13" s="6" t="n">
        <v>4525109</v>
      </c>
      <c r="D13" s="6" t="n">
        <v>8395236</v>
      </c>
      <c r="E13" s="6" t="n">
        <v>9825072</v>
      </c>
    </row>
    <row r="14" spans="1:5">
      <c r="A14" s="4" t="s">
        <v>304</v>
      </c>
      <c r="B14" s="6" t="n">
        <v>1240299</v>
      </c>
      <c r="C14" s="6" t="n">
        <v>1020470</v>
      </c>
      <c r="D14" s="6" t="n">
        <v>2565957</v>
      </c>
      <c r="E14" s="6" t="n">
        <v>2617091</v>
      </c>
    </row>
    <row r="15" spans="1:5">
      <c r="A15" s="4" t="s">
        <v>305</v>
      </c>
      <c r="B15" s="4" t="s">
        <v>311</v>
      </c>
      <c r="C15" s="4" t="s">
        <v>312</v>
      </c>
      <c r="D15" s="4" t="s">
        <v>313</v>
      </c>
      <c r="E15" s="4" t="s">
        <v>314</v>
      </c>
    </row>
    <row r="16" spans="1:5">
      <c r="A16" s="4" t="s">
        <v>315</v>
      </c>
    </row>
    <row r="17" spans="1:5">
      <c r="A17" s="3" t="s">
        <v>302</v>
      </c>
    </row>
    <row r="18" spans="1:5">
      <c r="A18" s="4" t="s">
        <v>303</v>
      </c>
      <c r="B18" s="6" t="n">
        <v>10937998</v>
      </c>
      <c r="C18" s="6" t="n">
        <v>6608590</v>
      </c>
      <c r="D18" s="6" t="n">
        <v>20922144</v>
      </c>
      <c r="E18" s="6" t="n">
        <v>13708341</v>
      </c>
    </row>
    <row r="19" spans="1:5">
      <c r="A19" s="4" t="s">
        <v>304</v>
      </c>
      <c r="B19" s="6" t="n">
        <v>509628</v>
      </c>
      <c r="C19" s="6" t="n">
        <v>847585</v>
      </c>
      <c r="D19" s="6" t="n">
        <v>1025785</v>
      </c>
      <c r="E19" s="6" t="n">
        <v>1401366</v>
      </c>
    </row>
    <row r="20" spans="1:5">
      <c r="A20" s="4" t="s">
        <v>305</v>
      </c>
      <c r="B20" s="4" t="s">
        <v>316</v>
      </c>
      <c r="C20" s="4" t="s">
        <v>317</v>
      </c>
      <c r="D20" s="4" t="s">
        <v>318</v>
      </c>
      <c r="E20" s="4" t="s">
        <v>319</v>
      </c>
    </row>
    <row r="21" spans="1:5">
      <c r="A21" s="4" t="s">
        <v>320</v>
      </c>
    </row>
    <row r="22" spans="1:5">
      <c r="A22" s="3" t="s">
        <v>302</v>
      </c>
    </row>
    <row r="23" spans="1:5">
      <c r="A23" s="4" t="s">
        <v>303</v>
      </c>
      <c r="B23" s="6" t="n">
        <v>1748028</v>
      </c>
      <c r="C23" s="6" t="n">
        <v>1181941</v>
      </c>
      <c r="D23" s="6" t="n">
        <v>2966179</v>
      </c>
      <c r="E23" s="6" t="n">
        <v>2465585</v>
      </c>
    </row>
    <row r="24" spans="1:5">
      <c r="A24" s="4" t="s">
        <v>304</v>
      </c>
      <c r="B24" s="6" t="n">
        <v>256914</v>
      </c>
      <c r="C24" s="6" t="n">
        <v>233887</v>
      </c>
      <c r="D24" s="6" t="n">
        <v>441961</v>
      </c>
      <c r="E24" s="6" t="n">
        <v>443371</v>
      </c>
    </row>
    <row r="25" spans="1:5">
      <c r="A25" s="4" t="s">
        <v>305</v>
      </c>
      <c r="B25" s="4" t="s">
        <v>321</v>
      </c>
      <c r="C25" s="4" t="s">
        <v>322</v>
      </c>
      <c r="D25" s="4" t="s">
        <v>323</v>
      </c>
      <c r="E25" s="4" t="s">
        <v>324</v>
      </c>
    </row>
    <row r="26" spans="1:5">
      <c r="A26" s="4" t="s">
        <v>325</v>
      </c>
    </row>
    <row r="27" spans="1:5">
      <c r="A27" s="3" t="s">
        <v>302</v>
      </c>
    </row>
    <row r="28" spans="1:5">
      <c r="A28" s="4" t="s">
        <v>303</v>
      </c>
      <c r="B28" s="6" t="n">
        <v>1799123</v>
      </c>
      <c r="C28" s="6" t="n">
        <v>417622</v>
      </c>
      <c r="D28" s="6" t="n">
        <v>2314608</v>
      </c>
      <c r="E28" s="6" t="n">
        <v>790137</v>
      </c>
    </row>
    <row r="29" spans="1:5">
      <c r="A29" s="4" t="s">
        <v>304</v>
      </c>
      <c r="B29" s="6" t="n">
        <v>262987</v>
      </c>
      <c r="C29" s="6" t="n">
        <v>88536</v>
      </c>
      <c r="D29" s="6" t="n">
        <v>454607</v>
      </c>
      <c r="E29" s="6" t="n">
        <v>230657</v>
      </c>
    </row>
    <row r="30" spans="1:5">
      <c r="A30" s="4" t="s">
        <v>305</v>
      </c>
      <c r="B30" s="4" t="s">
        <v>326</v>
      </c>
      <c r="C30" s="4" t="s">
        <v>327</v>
      </c>
      <c r="D30" s="4" t="s">
        <v>328</v>
      </c>
      <c r="E30" s="4" t="s">
        <v>329</v>
      </c>
    </row>
    <row r="31" spans="1:5">
      <c r="A31" s="4" t="s">
        <v>330</v>
      </c>
    </row>
    <row r="32" spans="1:5">
      <c r="A32" s="3" t="s">
        <v>302</v>
      </c>
    </row>
    <row r="33" spans="1:5">
      <c r="A33" s="4" t="s">
        <v>303</v>
      </c>
      <c r="B33" s="6" t="n">
        <v>18578637</v>
      </c>
      <c r="C33" s="6" t="n">
        <v>12733262</v>
      </c>
      <c r="D33" s="6" t="n">
        <v>34598167</v>
      </c>
      <c r="E33" s="6" t="n">
        <v>26789135</v>
      </c>
    </row>
    <row r="34" spans="1:5">
      <c r="A34" s="4" t="s">
        <v>304</v>
      </c>
      <c r="B34" s="6" t="n">
        <v>2269828</v>
      </c>
      <c r="C34" s="6" t="n">
        <v>2190478</v>
      </c>
      <c r="D34" s="6" t="n">
        <v>4488310</v>
      </c>
      <c r="E34" s="6" t="n">
        <v>4692485</v>
      </c>
    </row>
    <row r="35" spans="1:5">
      <c r="A35" s="4" t="s">
        <v>305</v>
      </c>
      <c r="B35" s="4" t="s">
        <v>331</v>
      </c>
      <c r="C35" s="4" t="s">
        <v>307</v>
      </c>
      <c r="D35" s="4" t="s">
        <v>332</v>
      </c>
      <c r="E35" s="4" t="s">
        <v>309</v>
      </c>
    </row>
    <row r="36" spans="1:5">
      <c r="A36" s="4" t="s">
        <v>333</v>
      </c>
    </row>
    <row r="37" spans="1:5">
      <c r="A37" s="3" t="s">
        <v>302</v>
      </c>
    </row>
    <row r="38" spans="1:5">
      <c r="A38" s="4" t="s">
        <v>303</v>
      </c>
      <c r="B38" s="6" t="n">
        <v>2358800</v>
      </c>
      <c r="C38" s="4" t="s">
        <v>42</v>
      </c>
      <c r="D38" s="6" t="n">
        <v>2358800</v>
      </c>
      <c r="E38" s="4" t="s">
        <v>42</v>
      </c>
    </row>
    <row r="39" spans="1:5">
      <c r="A39" s="4" t="s">
        <v>304</v>
      </c>
      <c r="B39" s="6" t="n">
        <v>1095487</v>
      </c>
      <c r="C39" s="4" t="s">
        <v>42</v>
      </c>
      <c r="D39" s="6" t="n">
        <v>1095487</v>
      </c>
      <c r="E39" s="4" t="s">
        <v>42</v>
      </c>
    </row>
    <row r="40" spans="1:5">
      <c r="A40" s="4" t="s">
        <v>305</v>
      </c>
      <c r="B40" s="4" t="s">
        <v>334</v>
      </c>
      <c r="C40" s="4" t="s">
        <v>335</v>
      </c>
      <c r="D40" s="4" t="s">
        <v>334</v>
      </c>
      <c r="E40" s="4" t="s">
        <v>335</v>
      </c>
    </row>
    <row r="41" spans="1:5">
      <c r="A41" s="4" t="s">
        <v>336</v>
      </c>
    </row>
    <row r="42" spans="1:5">
      <c r="A42" s="3" t="s">
        <v>302</v>
      </c>
    </row>
    <row r="43" spans="1:5">
      <c r="A43" s="4" t="s">
        <v>303</v>
      </c>
      <c r="B43" s="6" t="n">
        <v>1588084</v>
      </c>
      <c r="C43" s="4" t="s">
        <v>42</v>
      </c>
      <c r="D43" s="6" t="n">
        <v>1588084</v>
      </c>
      <c r="E43" s="4" t="s">
        <v>42</v>
      </c>
    </row>
    <row r="44" spans="1:5">
      <c r="A44" s="4" t="s">
        <v>304</v>
      </c>
      <c r="B44" s="6" t="n">
        <v>747819</v>
      </c>
      <c r="C44" s="4" t="s">
        <v>42</v>
      </c>
      <c r="D44" s="6" t="n">
        <v>747819</v>
      </c>
      <c r="E44" s="4" t="s">
        <v>42</v>
      </c>
    </row>
    <row r="45" spans="1:5">
      <c r="A45" s="4" t="s">
        <v>305</v>
      </c>
      <c r="B45" s="4" t="s">
        <v>337</v>
      </c>
      <c r="C45" s="4" t="s">
        <v>335</v>
      </c>
      <c r="D45" s="4" t="s">
        <v>337</v>
      </c>
      <c r="E45" s="4" t="s">
        <v>335</v>
      </c>
    </row>
    <row r="46" spans="1:5">
      <c r="A46" s="4" t="s">
        <v>338</v>
      </c>
    </row>
    <row r="47" spans="1:5">
      <c r="A47" s="3" t="s">
        <v>302</v>
      </c>
    </row>
    <row r="48" spans="1:5">
      <c r="A48" s="4" t="s">
        <v>303</v>
      </c>
      <c r="B48" s="6" t="n">
        <v>770716</v>
      </c>
      <c r="C48" s="4" t="s">
        <v>42</v>
      </c>
      <c r="D48" s="6" t="n">
        <v>770716</v>
      </c>
      <c r="E48" s="4" t="s">
        <v>42</v>
      </c>
    </row>
    <row r="49" spans="1:5">
      <c r="A49" s="4" t="s">
        <v>304</v>
      </c>
      <c r="B49" s="6" t="n">
        <v>347668</v>
      </c>
      <c r="C49" s="4" t="s">
        <v>42</v>
      </c>
      <c r="D49" s="6" t="n">
        <v>347668</v>
      </c>
      <c r="E49" s="4" t="s">
        <v>42</v>
      </c>
    </row>
    <row r="50" spans="1:5">
      <c r="A50" s="4" t="s">
        <v>305</v>
      </c>
      <c r="B50" s="4" t="s">
        <v>339</v>
      </c>
      <c r="C50" s="4" t="s">
        <v>335</v>
      </c>
      <c r="D50" s="4" t="s">
        <v>339</v>
      </c>
      <c r="E50" s="4" t="s">
        <v>33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72</v>
      </c>
      <c r="D1" s="2" t="s">
        <v>1</v>
      </c>
    </row>
    <row r="2" spans="1:5">
      <c r="B2" s="2" t="s">
        <v>2</v>
      </c>
      <c r="C2" s="2" t="s">
        <v>73</v>
      </c>
      <c r="D2" s="2" t="s">
        <v>2</v>
      </c>
      <c r="E2" s="2" t="s">
        <v>73</v>
      </c>
    </row>
    <row r="3" spans="1:5">
      <c r="A3" s="3" t="s">
        <v>302</v>
      </c>
    </row>
    <row r="4" spans="1:5">
      <c r="A4" s="4" t="s">
        <v>303</v>
      </c>
      <c r="B4" s="6" t="n">
        <v>20937437</v>
      </c>
      <c r="C4" s="6" t="n">
        <v>12733262</v>
      </c>
      <c r="D4" s="6" t="n">
        <v>36956967</v>
      </c>
      <c r="E4" s="6" t="n">
        <v>26789135</v>
      </c>
    </row>
    <row r="5" spans="1:5">
      <c r="A5" s="4" t="s">
        <v>304</v>
      </c>
      <c r="B5" s="6" t="n">
        <v>3365315</v>
      </c>
      <c r="C5" s="6" t="n">
        <v>2190478</v>
      </c>
      <c r="D5" s="6" t="n">
        <v>5583797</v>
      </c>
      <c r="E5" s="6" t="n">
        <v>4692485</v>
      </c>
    </row>
    <row r="6" spans="1:5">
      <c r="A6" s="4" t="s">
        <v>305</v>
      </c>
      <c r="B6" s="4" t="s">
        <v>306</v>
      </c>
      <c r="C6" s="4" t="s">
        <v>307</v>
      </c>
      <c r="D6" s="4" t="s">
        <v>308</v>
      </c>
      <c r="E6" s="4" t="s">
        <v>309</v>
      </c>
    </row>
    <row r="7" spans="1:5">
      <c r="A7" s="4" t="s">
        <v>236</v>
      </c>
    </row>
    <row r="8" spans="1:5">
      <c r="A8" s="3" t="s">
        <v>302</v>
      </c>
    </row>
    <row r="9" spans="1:5">
      <c r="A9" s="4" t="s">
        <v>303</v>
      </c>
      <c r="B9" s="6" t="n">
        <v>2358800</v>
      </c>
    </row>
    <row r="10" spans="1:5">
      <c r="A10" s="4" t="s">
        <v>304</v>
      </c>
      <c r="B10" s="5" t="n">
        <v>1095487</v>
      </c>
    </row>
    <row r="11" spans="1:5">
      <c r="A11" s="4" t="s">
        <v>341</v>
      </c>
    </row>
    <row r="12" spans="1:5">
      <c r="A12" s="3" t="s">
        <v>302</v>
      </c>
    </row>
    <row r="13" spans="1:5">
      <c r="A13" s="4" t="s">
        <v>303</v>
      </c>
      <c r="B13" s="5" t="n">
        <v>20202789</v>
      </c>
      <c r="C13" s="6" t="n">
        <v>12197398</v>
      </c>
      <c r="D13" s="6" t="n">
        <v>35607576</v>
      </c>
      <c r="E13" s="6" t="n">
        <v>25391871</v>
      </c>
    </row>
    <row r="14" spans="1:5">
      <c r="A14" s="4" t="s">
        <v>304</v>
      </c>
      <c r="B14" s="6" t="n">
        <v>3148376</v>
      </c>
      <c r="C14" s="6" t="n">
        <v>2006214</v>
      </c>
      <c r="D14" s="6" t="n">
        <v>5152522</v>
      </c>
      <c r="E14" s="6" t="n">
        <v>4212206</v>
      </c>
    </row>
    <row r="15" spans="1:5">
      <c r="A15" s="4" t="s">
        <v>305</v>
      </c>
      <c r="B15" s="4" t="s">
        <v>342</v>
      </c>
      <c r="C15" s="4" t="s">
        <v>343</v>
      </c>
      <c r="D15" s="4" t="s">
        <v>344</v>
      </c>
      <c r="E15" s="4" t="s">
        <v>345</v>
      </c>
    </row>
    <row r="16" spans="1:5">
      <c r="A16" s="4" t="s">
        <v>346</v>
      </c>
    </row>
    <row r="17" spans="1:5">
      <c r="A17" s="3" t="s">
        <v>302</v>
      </c>
    </row>
    <row r="18" spans="1:5">
      <c r="A18" s="4" t="s">
        <v>303</v>
      </c>
      <c r="B18" s="6" t="n">
        <v>734648</v>
      </c>
      <c r="C18" s="6" t="n">
        <v>535864</v>
      </c>
      <c r="D18" s="6" t="n">
        <v>1349391</v>
      </c>
      <c r="E18" s="6" t="n">
        <v>1397264</v>
      </c>
    </row>
    <row r="19" spans="1:5">
      <c r="A19" s="4" t="s">
        <v>304</v>
      </c>
      <c r="B19" s="6" t="n">
        <v>216939</v>
      </c>
      <c r="C19" s="6" t="n">
        <v>184537</v>
      </c>
      <c r="D19" s="6" t="n">
        <v>431275</v>
      </c>
      <c r="E19" s="6" t="n">
        <v>480279</v>
      </c>
    </row>
    <row r="20" spans="1:5">
      <c r="A20" s="4" t="s">
        <v>305</v>
      </c>
      <c r="B20" s="4" t="s">
        <v>347</v>
      </c>
      <c r="C20" s="4" t="s">
        <v>348</v>
      </c>
      <c r="D20" s="4" t="s">
        <v>349</v>
      </c>
      <c r="E20" s="4" t="s">
        <v>348</v>
      </c>
    </row>
    <row r="21" spans="1:5">
      <c r="A21" s="4" t="s">
        <v>350</v>
      </c>
    </row>
    <row r="22" spans="1:5">
      <c r="A22" s="3" t="s">
        <v>302</v>
      </c>
    </row>
    <row r="23" spans="1:5">
      <c r="A23" s="4" t="s">
        <v>303</v>
      </c>
      <c r="B23" s="4" t="s">
        <v>42</v>
      </c>
      <c r="C23" s="4" t="s">
        <v>42</v>
      </c>
      <c r="D23" s="4" t="s">
        <v>42</v>
      </c>
      <c r="E23" s="4" t="s">
        <v>42</v>
      </c>
    </row>
    <row r="24" spans="1:5">
      <c r="A24" s="4" t="s">
        <v>304</v>
      </c>
      <c r="B24" s="4" t="s">
        <v>42</v>
      </c>
      <c r="C24" s="4" t="s">
        <v>42</v>
      </c>
      <c r="D24" s="4" t="s">
        <v>42</v>
      </c>
      <c r="E24" s="4" t="s">
        <v>42</v>
      </c>
    </row>
    <row r="25" spans="1:5">
      <c r="A25" s="4" t="s">
        <v>305</v>
      </c>
      <c r="B25" s="4" t="s">
        <v>335</v>
      </c>
      <c r="C25" s="4" t="s">
        <v>335</v>
      </c>
      <c r="D25" s="4" t="s">
        <v>335</v>
      </c>
      <c r="E25" s="4" t="s">
        <v>335</v>
      </c>
    </row>
    <row r="26" spans="1:5">
      <c r="A26" s="4" t="s">
        <v>310</v>
      </c>
    </row>
    <row r="27" spans="1:5">
      <c r="A27" s="3" t="s">
        <v>302</v>
      </c>
    </row>
    <row r="28" spans="1:5">
      <c r="A28" s="4" t="s">
        <v>303</v>
      </c>
      <c r="B28" s="6" t="n">
        <v>4093488</v>
      </c>
      <c r="C28" s="6" t="n">
        <v>4525109</v>
      </c>
      <c r="D28" s="6" t="n">
        <v>8395236</v>
      </c>
      <c r="E28" s="6" t="n">
        <v>9825072</v>
      </c>
    </row>
    <row r="29" spans="1:5">
      <c r="A29" s="4" t="s">
        <v>304</v>
      </c>
      <c r="B29" s="6" t="n">
        <v>1240299</v>
      </c>
      <c r="C29" s="6" t="n">
        <v>1020470</v>
      </c>
      <c r="D29" s="6" t="n">
        <v>2565957</v>
      </c>
      <c r="E29" s="6" t="n">
        <v>2617091</v>
      </c>
    </row>
    <row r="30" spans="1:5">
      <c r="A30" s="4" t="s">
        <v>305</v>
      </c>
      <c r="B30" s="4" t="s">
        <v>311</v>
      </c>
      <c r="C30" s="4" t="s">
        <v>312</v>
      </c>
      <c r="D30" s="4" t="s">
        <v>313</v>
      </c>
      <c r="E30" s="4" t="s">
        <v>314</v>
      </c>
    </row>
    <row r="31" spans="1:5">
      <c r="A31" s="4" t="s">
        <v>351</v>
      </c>
    </row>
    <row r="32" spans="1:5">
      <c r="A32" s="3" t="s">
        <v>302</v>
      </c>
    </row>
    <row r="33" spans="1:5">
      <c r="A33" s="4" t="s">
        <v>303</v>
      </c>
      <c r="B33" s="6" t="n">
        <v>3863109</v>
      </c>
      <c r="C33" s="6" t="n">
        <v>4169364</v>
      </c>
      <c r="D33" s="6" t="n">
        <v>7757744</v>
      </c>
      <c r="E33" s="6" t="n">
        <v>8874175</v>
      </c>
    </row>
    <row r="34" spans="1:5">
      <c r="A34" s="4" t="s">
        <v>304</v>
      </c>
      <c r="B34" s="6" t="n">
        <v>1139043</v>
      </c>
      <c r="C34" s="6" t="n">
        <v>908970</v>
      </c>
      <c r="D34" s="6" t="n">
        <v>2267076</v>
      </c>
      <c r="E34" s="6" t="n">
        <v>2270136</v>
      </c>
    </row>
    <row r="35" spans="1:5">
      <c r="A35" s="4" t="s">
        <v>305</v>
      </c>
      <c r="B35" s="4" t="s">
        <v>347</v>
      </c>
      <c r="C35" s="4" t="s">
        <v>352</v>
      </c>
      <c r="D35" s="4" t="s">
        <v>329</v>
      </c>
      <c r="E35" s="4" t="s">
        <v>353</v>
      </c>
    </row>
    <row r="36" spans="1:5">
      <c r="A36" s="4" t="s">
        <v>354</v>
      </c>
    </row>
    <row r="37" spans="1:5">
      <c r="A37" s="3" t="s">
        <v>302</v>
      </c>
    </row>
    <row r="38" spans="1:5">
      <c r="A38" s="4" t="s">
        <v>303</v>
      </c>
      <c r="B38" s="6" t="n">
        <v>230379</v>
      </c>
      <c r="C38" s="6" t="n">
        <v>355745</v>
      </c>
      <c r="D38" s="6" t="n">
        <v>637493</v>
      </c>
      <c r="E38" s="6" t="n">
        <v>950897</v>
      </c>
    </row>
    <row r="39" spans="1:5">
      <c r="A39" s="4" t="s">
        <v>304</v>
      </c>
      <c r="B39" s="6" t="n">
        <v>101256</v>
      </c>
      <c r="C39" s="6" t="n">
        <v>111500</v>
      </c>
      <c r="D39" s="6" t="n">
        <v>298881</v>
      </c>
      <c r="E39" s="6" t="n">
        <v>346955</v>
      </c>
    </row>
    <row r="40" spans="1:5">
      <c r="A40" s="4" t="s">
        <v>305</v>
      </c>
      <c r="B40" s="4" t="s">
        <v>355</v>
      </c>
      <c r="C40" s="4" t="s">
        <v>356</v>
      </c>
      <c r="D40" s="4" t="s">
        <v>357</v>
      </c>
      <c r="E40" s="4" t="s">
        <v>358</v>
      </c>
    </row>
    <row r="41" spans="1:5">
      <c r="A41" s="4" t="s">
        <v>315</v>
      </c>
    </row>
    <row r="42" spans="1:5">
      <c r="A42" s="3" t="s">
        <v>302</v>
      </c>
    </row>
    <row r="43" spans="1:5">
      <c r="A43" s="4" t="s">
        <v>303</v>
      </c>
      <c r="B43" s="6" t="n">
        <v>10937998</v>
      </c>
      <c r="C43" s="6" t="n">
        <v>6608590</v>
      </c>
      <c r="D43" s="6" t="n">
        <v>20922144</v>
      </c>
      <c r="E43" s="6" t="n">
        <v>13708341</v>
      </c>
    </row>
    <row r="44" spans="1:5">
      <c r="A44" s="4" t="s">
        <v>304</v>
      </c>
      <c r="B44" s="6" t="n">
        <v>509628</v>
      </c>
      <c r="C44" s="6" t="n">
        <v>847585</v>
      </c>
      <c r="D44" s="6" t="n">
        <v>1025785</v>
      </c>
      <c r="E44" s="6" t="n">
        <v>1401366</v>
      </c>
    </row>
    <row r="45" spans="1:5">
      <c r="A45" s="4" t="s">
        <v>305</v>
      </c>
      <c r="B45" s="4" t="s">
        <v>316</v>
      </c>
      <c r="C45" s="4" t="s">
        <v>317</v>
      </c>
      <c r="D45" s="4" t="s">
        <v>318</v>
      </c>
      <c r="E45" s="4" t="s">
        <v>319</v>
      </c>
    </row>
    <row r="46" spans="1:5">
      <c r="A46" s="4" t="s">
        <v>359</v>
      </c>
    </row>
    <row r="47" spans="1:5">
      <c r="A47" s="3" t="s">
        <v>302</v>
      </c>
    </row>
    <row r="48" spans="1:5">
      <c r="A48" s="4" t="s">
        <v>303</v>
      </c>
      <c r="B48" s="6" t="n">
        <v>10773197</v>
      </c>
      <c r="C48" s="6" t="n">
        <v>6514586</v>
      </c>
      <c r="D48" s="6" t="n">
        <v>20553475</v>
      </c>
      <c r="E48" s="6" t="n">
        <v>13404768</v>
      </c>
    </row>
    <row r="49" spans="1:5">
      <c r="A49" s="4" t="s">
        <v>304</v>
      </c>
      <c r="B49" s="6" t="n">
        <v>481379</v>
      </c>
      <c r="C49" s="6" t="n">
        <v>830976</v>
      </c>
      <c r="D49" s="6" t="n">
        <v>982971</v>
      </c>
      <c r="E49" s="6" t="n">
        <v>1348718</v>
      </c>
    </row>
    <row r="50" spans="1:5">
      <c r="A50" s="4" t="s">
        <v>305</v>
      </c>
      <c r="B50" s="4" t="s">
        <v>360</v>
      </c>
      <c r="C50" s="4" t="s">
        <v>317</v>
      </c>
      <c r="D50" s="4" t="s">
        <v>361</v>
      </c>
      <c r="E50" s="4" t="s">
        <v>362</v>
      </c>
    </row>
    <row r="51" spans="1:5">
      <c r="A51" s="4" t="s">
        <v>363</v>
      </c>
    </row>
    <row r="52" spans="1:5">
      <c r="A52" s="3" t="s">
        <v>302</v>
      </c>
    </row>
    <row r="53" spans="1:5">
      <c r="A53" s="4" t="s">
        <v>303</v>
      </c>
      <c r="B53" s="6" t="n">
        <v>164801</v>
      </c>
      <c r="C53" s="6" t="n">
        <v>94004</v>
      </c>
      <c r="D53" s="6" t="n">
        <v>368669</v>
      </c>
      <c r="E53" s="6" t="n">
        <v>303573</v>
      </c>
    </row>
    <row r="54" spans="1:5">
      <c r="A54" s="4" t="s">
        <v>304</v>
      </c>
      <c r="B54" s="6" t="n">
        <v>28249</v>
      </c>
      <c r="C54" s="6" t="n">
        <v>16882</v>
      </c>
      <c r="D54" s="6" t="n">
        <v>42814</v>
      </c>
      <c r="E54" s="6" t="n">
        <v>52648</v>
      </c>
    </row>
    <row r="55" spans="1:5">
      <c r="A55" s="4" t="s">
        <v>305</v>
      </c>
      <c r="B55" s="4" t="s">
        <v>364</v>
      </c>
      <c r="C55" s="4" t="s">
        <v>324</v>
      </c>
      <c r="D55" s="4" t="s">
        <v>365</v>
      </c>
      <c r="E55" s="4" t="s">
        <v>366</v>
      </c>
    </row>
    <row r="56" spans="1:5">
      <c r="A56" s="4" t="s">
        <v>320</v>
      </c>
    </row>
    <row r="57" spans="1:5">
      <c r="A57" s="3" t="s">
        <v>302</v>
      </c>
    </row>
    <row r="58" spans="1:5">
      <c r="A58" s="4" t="s">
        <v>303</v>
      </c>
      <c r="B58" s="6" t="n">
        <v>1748028</v>
      </c>
      <c r="C58" s="6" t="n">
        <v>1181941</v>
      </c>
      <c r="D58" s="6" t="n">
        <v>2966179</v>
      </c>
      <c r="E58" s="6" t="n">
        <v>2465585</v>
      </c>
    </row>
    <row r="59" spans="1:5">
      <c r="A59" s="4" t="s">
        <v>304</v>
      </c>
      <c r="B59" s="6" t="n">
        <v>256914</v>
      </c>
      <c r="C59" s="6" t="n">
        <v>233887</v>
      </c>
      <c r="D59" s="6" t="n">
        <v>441961</v>
      </c>
      <c r="E59" s="6" t="n">
        <v>443371</v>
      </c>
    </row>
    <row r="60" spans="1:5">
      <c r="A60" s="4" t="s">
        <v>305</v>
      </c>
      <c r="B60" s="4" t="s">
        <v>321</v>
      </c>
      <c r="C60" s="4" t="s">
        <v>322</v>
      </c>
      <c r="D60" s="4" t="s">
        <v>323</v>
      </c>
      <c r="E60" s="4" t="s">
        <v>324</v>
      </c>
    </row>
    <row r="61" spans="1:5">
      <c r="A61" s="4" t="s">
        <v>367</v>
      </c>
    </row>
    <row r="62" spans="1:5">
      <c r="A62" s="3" t="s">
        <v>302</v>
      </c>
    </row>
    <row r="63" spans="1:5">
      <c r="A63" s="4" t="s">
        <v>303</v>
      </c>
      <c r="B63" s="6" t="n">
        <v>1748028</v>
      </c>
      <c r="C63" s="6" t="n">
        <v>1181941</v>
      </c>
      <c r="D63" s="6" t="n">
        <v>2966179</v>
      </c>
      <c r="E63" s="6" t="n">
        <v>2465585</v>
      </c>
    </row>
    <row r="64" spans="1:5">
      <c r="A64" s="4" t="s">
        <v>304</v>
      </c>
      <c r="B64" s="6" t="n">
        <v>256914</v>
      </c>
      <c r="C64" s="6" t="n">
        <v>233887</v>
      </c>
      <c r="D64" s="6" t="n">
        <v>441961</v>
      </c>
      <c r="E64" s="6" t="n">
        <v>443371</v>
      </c>
    </row>
    <row r="65" spans="1:5">
      <c r="A65" s="4" t="s">
        <v>305</v>
      </c>
      <c r="B65" s="4" t="s">
        <v>321</v>
      </c>
      <c r="C65" s="4" t="s">
        <v>322</v>
      </c>
      <c r="D65" s="4" t="s">
        <v>323</v>
      </c>
      <c r="E65" s="4" t="s">
        <v>324</v>
      </c>
    </row>
    <row r="66" spans="1:5">
      <c r="A66" s="4" t="s">
        <v>325</v>
      </c>
    </row>
    <row r="67" spans="1:5">
      <c r="A67" s="3" t="s">
        <v>302</v>
      </c>
    </row>
    <row r="68" spans="1:5">
      <c r="A68" s="4" t="s">
        <v>303</v>
      </c>
      <c r="B68" s="6" t="n">
        <v>1799123</v>
      </c>
      <c r="C68" s="6" t="n">
        <v>417622</v>
      </c>
      <c r="D68" s="6" t="n">
        <v>2314608</v>
      </c>
      <c r="E68" s="6" t="n">
        <v>790137</v>
      </c>
    </row>
    <row r="69" spans="1:5">
      <c r="A69" s="4" t="s">
        <v>304</v>
      </c>
      <c r="B69" s="6" t="n">
        <v>262987</v>
      </c>
      <c r="C69" s="6" t="n">
        <v>88536</v>
      </c>
      <c r="D69" s="6" t="n">
        <v>454607</v>
      </c>
      <c r="E69" s="6" t="n">
        <v>230657</v>
      </c>
    </row>
    <row r="70" spans="1:5">
      <c r="A70" s="4" t="s">
        <v>305</v>
      </c>
      <c r="B70" s="4" t="s">
        <v>326</v>
      </c>
      <c r="C70" s="4" t="s">
        <v>327</v>
      </c>
      <c r="D70" s="4" t="s">
        <v>328</v>
      </c>
      <c r="E70" s="4" t="s">
        <v>329</v>
      </c>
    </row>
    <row r="71" spans="1:5">
      <c r="A71" s="4" t="s">
        <v>368</v>
      </c>
    </row>
    <row r="72" spans="1:5">
      <c r="A72" s="3" t="s">
        <v>302</v>
      </c>
    </row>
    <row r="73" spans="1:5">
      <c r="A73" s="4" t="s">
        <v>303</v>
      </c>
      <c r="B73" s="6" t="n">
        <v>1459655</v>
      </c>
      <c r="C73" s="6" t="n">
        <v>331507</v>
      </c>
      <c r="D73" s="6" t="n">
        <v>1971378</v>
      </c>
      <c r="E73" s="6" t="n">
        <v>647343</v>
      </c>
    </row>
    <row r="74" spans="1:5">
      <c r="A74" s="4" t="s">
        <v>304</v>
      </c>
      <c r="B74" s="6" t="n">
        <v>175553</v>
      </c>
      <c r="C74" s="6" t="n">
        <v>32381</v>
      </c>
      <c r="D74" s="6" t="n">
        <v>365027</v>
      </c>
      <c r="E74" s="6" t="n">
        <v>149981</v>
      </c>
    </row>
    <row r="75" spans="1:5">
      <c r="A75" s="4" t="s">
        <v>305</v>
      </c>
      <c r="B75" s="4" t="s">
        <v>369</v>
      </c>
      <c r="C75" s="4" t="s">
        <v>370</v>
      </c>
      <c r="D75" s="4" t="s">
        <v>371</v>
      </c>
      <c r="E75" s="4" t="s">
        <v>372</v>
      </c>
    </row>
    <row r="76" spans="1:5">
      <c r="A76" s="4" t="s">
        <v>373</v>
      </c>
    </row>
    <row r="77" spans="1:5">
      <c r="A77" s="3" t="s">
        <v>302</v>
      </c>
    </row>
    <row r="78" spans="1:5">
      <c r="A78" s="4" t="s">
        <v>303</v>
      </c>
      <c r="B78" s="6" t="n">
        <v>339468</v>
      </c>
      <c r="C78" s="6" t="n">
        <v>86115</v>
      </c>
      <c r="D78" s="6" t="n">
        <v>343229</v>
      </c>
      <c r="E78" s="6" t="n">
        <v>142794</v>
      </c>
    </row>
    <row r="79" spans="1:5">
      <c r="A79" s="4" t="s">
        <v>304</v>
      </c>
      <c r="B79" s="6" t="n">
        <v>87434</v>
      </c>
      <c r="C79" s="6" t="n">
        <v>56155</v>
      </c>
      <c r="D79" s="6" t="n">
        <v>89580</v>
      </c>
      <c r="E79" s="6" t="n">
        <v>80676</v>
      </c>
    </row>
    <row r="80" spans="1:5">
      <c r="A80" s="4" t="s">
        <v>305</v>
      </c>
      <c r="B80" s="4" t="s">
        <v>374</v>
      </c>
      <c r="C80" s="4" t="s">
        <v>375</v>
      </c>
      <c r="D80" s="4" t="s">
        <v>376</v>
      </c>
      <c r="E80" s="4" t="s">
        <v>377</v>
      </c>
    </row>
    <row r="81" spans="1:5">
      <c r="A81" s="4" t="s">
        <v>330</v>
      </c>
    </row>
    <row r="82" spans="1:5">
      <c r="A82" s="3" t="s">
        <v>302</v>
      </c>
    </row>
    <row r="83" spans="1:5">
      <c r="A83" s="4" t="s">
        <v>303</v>
      </c>
      <c r="B83" s="6" t="n">
        <v>18578637</v>
      </c>
      <c r="C83" s="6" t="n">
        <v>12733262</v>
      </c>
      <c r="D83" s="6" t="n">
        <v>34598167</v>
      </c>
      <c r="E83" s="6" t="n">
        <v>26789135</v>
      </c>
    </row>
    <row r="84" spans="1:5">
      <c r="A84" s="4" t="s">
        <v>304</v>
      </c>
      <c r="B84" s="6" t="n">
        <v>2269828</v>
      </c>
      <c r="C84" s="6" t="n">
        <v>2190478</v>
      </c>
      <c r="D84" s="6" t="n">
        <v>4488310</v>
      </c>
      <c r="E84" s="6" t="n">
        <v>4692485</v>
      </c>
    </row>
    <row r="85" spans="1:5">
      <c r="A85" s="4" t="s">
        <v>305</v>
      </c>
      <c r="B85" s="4" t="s">
        <v>331</v>
      </c>
      <c r="C85" s="4" t="s">
        <v>307</v>
      </c>
      <c r="D85" s="4" t="s">
        <v>332</v>
      </c>
      <c r="E85" s="4" t="s">
        <v>309</v>
      </c>
    </row>
    <row r="86" spans="1:5">
      <c r="A86" s="4" t="s">
        <v>333</v>
      </c>
    </row>
    <row r="87" spans="1:5">
      <c r="A87" s="3" t="s">
        <v>302</v>
      </c>
    </row>
    <row r="88" spans="1:5">
      <c r="A88" s="4" t="s">
        <v>303</v>
      </c>
      <c r="B88" s="6" t="n">
        <v>2358800</v>
      </c>
      <c r="C88" s="4" t="s">
        <v>42</v>
      </c>
      <c r="D88" s="6" t="n">
        <v>2358800</v>
      </c>
      <c r="E88" s="4" t="s">
        <v>42</v>
      </c>
    </row>
    <row r="89" spans="1:5">
      <c r="A89" s="4" t="s">
        <v>304</v>
      </c>
      <c r="B89" s="6" t="n">
        <v>1095487</v>
      </c>
      <c r="C89" s="4" t="s">
        <v>42</v>
      </c>
      <c r="D89" s="6" t="n">
        <v>1095487</v>
      </c>
      <c r="E89" s="4" t="s">
        <v>42</v>
      </c>
    </row>
    <row r="90" spans="1:5">
      <c r="A90" s="4" t="s">
        <v>305</v>
      </c>
      <c r="B90" s="4" t="s">
        <v>334</v>
      </c>
      <c r="C90" s="4" t="s">
        <v>335</v>
      </c>
      <c r="D90" s="4" t="s">
        <v>334</v>
      </c>
      <c r="E90" s="4" t="s">
        <v>335</v>
      </c>
    </row>
    <row r="91" spans="1:5">
      <c r="A91" s="4" t="s">
        <v>378</v>
      </c>
    </row>
    <row r="92" spans="1:5">
      <c r="A92" s="3" t="s">
        <v>302</v>
      </c>
    </row>
    <row r="93" spans="1:5">
      <c r="A93" s="4" t="s">
        <v>303</v>
      </c>
      <c r="B93" s="6" t="n">
        <v>17843989</v>
      </c>
      <c r="C93" s="6" t="n">
        <v>12197398</v>
      </c>
      <c r="D93" s="6" t="n">
        <v>33248776</v>
      </c>
      <c r="E93" s="6" t="n">
        <v>25391871</v>
      </c>
    </row>
    <row r="94" spans="1:5">
      <c r="A94" s="4" t="s">
        <v>304</v>
      </c>
      <c r="B94" s="6" t="n">
        <v>2052889</v>
      </c>
      <c r="C94" s="6" t="n">
        <v>2006214</v>
      </c>
      <c r="D94" s="6" t="n">
        <v>4057035</v>
      </c>
      <c r="E94" s="6" t="n">
        <v>4212206</v>
      </c>
    </row>
    <row r="95" spans="1:5">
      <c r="A95" s="4" t="s">
        <v>305</v>
      </c>
      <c r="B95" s="4" t="s">
        <v>379</v>
      </c>
      <c r="C95" s="4" t="s">
        <v>343</v>
      </c>
      <c r="D95" s="4" t="s">
        <v>331</v>
      </c>
      <c r="E95" s="4" t="s">
        <v>345</v>
      </c>
    </row>
    <row r="96" spans="1:5">
      <c r="A96" s="4" t="s">
        <v>380</v>
      </c>
    </row>
    <row r="97" spans="1:5">
      <c r="A97" s="3" t="s">
        <v>302</v>
      </c>
    </row>
    <row r="98" spans="1:5">
      <c r="A98" s="4" t="s">
        <v>303</v>
      </c>
      <c r="B98" s="6" t="n">
        <v>2358800</v>
      </c>
      <c r="C98" s="4" t="s">
        <v>42</v>
      </c>
      <c r="D98" s="6" t="n">
        <v>2358800</v>
      </c>
      <c r="E98" s="4" t="s">
        <v>42</v>
      </c>
    </row>
    <row r="99" spans="1:5">
      <c r="A99" s="4" t="s">
        <v>304</v>
      </c>
      <c r="B99" s="6" t="n">
        <v>1095487</v>
      </c>
      <c r="C99" s="4" t="s">
        <v>42</v>
      </c>
      <c r="D99" s="6" t="n">
        <v>1095487</v>
      </c>
      <c r="E99" s="4" t="s">
        <v>42</v>
      </c>
    </row>
    <row r="100" spans="1:5">
      <c r="A100" s="4" t="s">
        <v>305</v>
      </c>
      <c r="B100" s="4" t="s">
        <v>334</v>
      </c>
      <c r="C100" s="4" t="s">
        <v>335</v>
      </c>
      <c r="D100" s="4" t="s">
        <v>334</v>
      </c>
      <c r="E100" s="4" t="s">
        <v>335</v>
      </c>
    </row>
    <row r="101" spans="1:5">
      <c r="A101" s="4" t="s">
        <v>381</v>
      </c>
    </row>
    <row r="102" spans="1:5">
      <c r="A102" s="3" t="s">
        <v>302</v>
      </c>
    </row>
    <row r="103" spans="1:5">
      <c r="A103" s="4" t="s">
        <v>303</v>
      </c>
      <c r="B103" s="6" t="n">
        <v>734648</v>
      </c>
      <c r="C103" s="6" t="n">
        <v>535864</v>
      </c>
      <c r="D103" s="6" t="n">
        <v>1349391</v>
      </c>
      <c r="E103" s="6" t="n">
        <v>1397264</v>
      </c>
    </row>
    <row r="104" spans="1:5">
      <c r="A104" s="4" t="s">
        <v>304</v>
      </c>
      <c r="B104" s="6" t="n">
        <v>216939</v>
      </c>
      <c r="C104" s="6" t="n">
        <v>184537</v>
      </c>
      <c r="D104" s="6" t="n">
        <v>431275</v>
      </c>
      <c r="E104" s="6" t="n">
        <v>480279</v>
      </c>
    </row>
    <row r="105" spans="1:5">
      <c r="A105" s="4" t="s">
        <v>305</v>
      </c>
      <c r="B105" s="4" t="s">
        <v>347</v>
      </c>
      <c r="C105" s="4" t="s">
        <v>348</v>
      </c>
      <c r="D105" s="4" t="s">
        <v>349</v>
      </c>
      <c r="E105" s="4" t="s">
        <v>348</v>
      </c>
    </row>
    <row r="106" spans="1:5">
      <c r="A106" s="4" t="s">
        <v>382</v>
      </c>
    </row>
    <row r="107" spans="1:5">
      <c r="A107" s="3" t="s">
        <v>302</v>
      </c>
    </row>
    <row r="108" spans="1:5">
      <c r="A108" s="4" t="s">
        <v>303</v>
      </c>
      <c r="B108" s="4" t="s">
        <v>42</v>
      </c>
      <c r="C108" s="4" t="s">
        <v>42</v>
      </c>
      <c r="D108" s="4" t="s">
        <v>42</v>
      </c>
      <c r="E108" s="4" t="s">
        <v>42</v>
      </c>
    </row>
    <row r="109" spans="1:5">
      <c r="A109" s="4" t="s">
        <v>304</v>
      </c>
      <c r="B109" s="4" t="s">
        <v>42</v>
      </c>
      <c r="C109" s="4" t="s">
        <v>42</v>
      </c>
      <c r="D109" s="4" t="s">
        <v>42</v>
      </c>
      <c r="E109" s="4" t="s">
        <v>42</v>
      </c>
    </row>
    <row r="110" spans="1:5">
      <c r="A110" s="4" t="s">
        <v>305</v>
      </c>
      <c r="B110" s="4" t="s">
        <v>335</v>
      </c>
      <c r="C110" s="4" t="s">
        <v>335</v>
      </c>
      <c r="D110" s="4" t="s">
        <v>335</v>
      </c>
      <c r="E110" s="4" t="s">
        <v>335</v>
      </c>
    </row>
    <row r="111" spans="1:5">
      <c r="A111" s="4" t="s">
        <v>336</v>
      </c>
    </row>
    <row r="112" spans="1:5">
      <c r="A112" s="3" t="s">
        <v>302</v>
      </c>
    </row>
    <row r="113" spans="1:5">
      <c r="A113" s="4" t="s">
        <v>303</v>
      </c>
      <c r="B113" s="6" t="n">
        <v>1588084</v>
      </c>
      <c r="C113" s="4" t="s">
        <v>42</v>
      </c>
      <c r="D113" s="6" t="n">
        <v>1588084</v>
      </c>
      <c r="E113" s="4" t="s">
        <v>42</v>
      </c>
    </row>
    <row r="114" spans="1:5">
      <c r="A114" s="4" t="s">
        <v>304</v>
      </c>
      <c r="B114" s="6" t="n">
        <v>747819</v>
      </c>
      <c r="C114" s="4" t="s">
        <v>42</v>
      </c>
      <c r="D114" s="6" t="n">
        <v>747819</v>
      </c>
      <c r="E114" s="4" t="s">
        <v>42</v>
      </c>
    </row>
    <row r="115" spans="1:5">
      <c r="A115" s="4" t="s">
        <v>305</v>
      </c>
      <c r="B115" s="4" t="s">
        <v>337</v>
      </c>
      <c r="C115" s="4" t="s">
        <v>335</v>
      </c>
      <c r="D115" s="4" t="s">
        <v>337</v>
      </c>
      <c r="E115" s="4" t="s">
        <v>335</v>
      </c>
    </row>
    <row r="116" spans="1:5">
      <c r="A116" s="4" t="s">
        <v>383</v>
      </c>
    </row>
    <row r="117" spans="1:5">
      <c r="A117" s="3" t="s">
        <v>302</v>
      </c>
    </row>
    <row r="118" spans="1:5">
      <c r="A118" s="4" t="s">
        <v>303</v>
      </c>
      <c r="B118" s="6" t="n">
        <v>1588084</v>
      </c>
      <c r="C118" s="4" t="s">
        <v>42</v>
      </c>
      <c r="D118" s="6" t="n">
        <v>1588084</v>
      </c>
      <c r="E118" s="4" t="s">
        <v>42</v>
      </c>
    </row>
    <row r="119" spans="1:5">
      <c r="A119" s="4" t="s">
        <v>304</v>
      </c>
      <c r="B119" s="6" t="n">
        <v>747819</v>
      </c>
      <c r="C119" s="4" t="s">
        <v>42</v>
      </c>
      <c r="D119" s="6" t="n">
        <v>747819</v>
      </c>
      <c r="E119" s="4" t="s">
        <v>42</v>
      </c>
    </row>
    <row r="120" spans="1:5">
      <c r="A120" s="4" t="s">
        <v>305</v>
      </c>
      <c r="B120" s="4" t="s">
        <v>337</v>
      </c>
      <c r="C120" s="4" t="s">
        <v>335</v>
      </c>
      <c r="D120" s="4" t="s">
        <v>337</v>
      </c>
      <c r="E120" s="4" t="s">
        <v>335</v>
      </c>
    </row>
    <row r="121" spans="1:5">
      <c r="A121" s="4" t="s">
        <v>338</v>
      </c>
    </row>
    <row r="122" spans="1:5">
      <c r="A122" s="3" t="s">
        <v>302</v>
      </c>
    </row>
    <row r="123" spans="1:5">
      <c r="A123" s="4" t="s">
        <v>303</v>
      </c>
      <c r="B123" s="6" t="n">
        <v>770716</v>
      </c>
      <c r="C123" s="4" t="s">
        <v>42</v>
      </c>
      <c r="D123" s="6" t="n">
        <v>770716</v>
      </c>
      <c r="E123" s="4" t="s">
        <v>42</v>
      </c>
    </row>
    <row r="124" spans="1:5">
      <c r="A124" s="4" t="s">
        <v>304</v>
      </c>
      <c r="B124" s="6" t="n">
        <v>347668</v>
      </c>
      <c r="C124" s="4" t="s">
        <v>42</v>
      </c>
      <c r="D124" s="6" t="n">
        <v>347668</v>
      </c>
      <c r="E124" s="4" t="s">
        <v>42</v>
      </c>
    </row>
    <row r="125" spans="1:5">
      <c r="A125" s="4" t="s">
        <v>305</v>
      </c>
      <c r="B125" s="4" t="s">
        <v>339</v>
      </c>
      <c r="C125" s="4" t="s">
        <v>335</v>
      </c>
      <c r="D125" s="4" t="s">
        <v>339</v>
      </c>
      <c r="E125" s="4" t="s">
        <v>335</v>
      </c>
    </row>
    <row r="126" spans="1:5">
      <c r="A126" s="4" t="s">
        <v>384</v>
      </c>
    </row>
    <row r="127" spans="1:5">
      <c r="A127" s="3" t="s">
        <v>302</v>
      </c>
    </row>
    <row r="128" spans="1:5">
      <c r="A128" s="4" t="s">
        <v>303</v>
      </c>
      <c r="B128" s="6" t="n">
        <v>770716</v>
      </c>
      <c r="C128" s="4" t="s">
        <v>42</v>
      </c>
      <c r="D128" s="6" t="n">
        <v>770716</v>
      </c>
      <c r="E128" s="4" t="s">
        <v>42</v>
      </c>
    </row>
    <row r="129" spans="1:5">
      <c r="A129" s="4" t="s">
        <v>304</v>
      </c>
      <c r="B129" s="6" t="n">
        <v>347668</v>
      </c>
      <c r="C129" s="4" t="s">
        <v>42</v>
      </c>
      <c r="D129" s="6" t="n">
        <v>347668</v>
      </c>
      <c r="E129" s="4" t="s">
        <v>42</v>
      </c>
    </row>
    <row r="130" spans="1:5">
      <c r="A130" s="4" t="s">
        <v>305</v>
      </c>
      <c r="B130" s="4" t="s">
        <v>339</v>
      </c>
      <c r="C130" s="4" t="s">
        <v>335</v>
      </c>
      <c r="D130" s="4" t="s">
        <v>339</v>
      </c>
      <c r="E130" s="4" t="s">
        <v>33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80"/>
    <col customWidth="1" max="5" min="5" width="21"/>
    <col customWidth="1" max="6" min="6" width="21"/>
    <col customWidth="1" max="7" min="7" width="17"/>
  </cols>
  <sheetData>
    <row r="1" spans="1:7">
      <c r="A1" s="1" t="s">
        <v>385</v>
      </c>
      <c r="B1" s="2" t="s">
        <v>72</v>
      </c>
      <c r="D1" s="2" t="s">
        <v>1</v>
      </c>
    </row>
    <row r="2" spans="1:7">
      <c r="B2" s="2" t="s">
        <v>386</v>
      </c>
      <c r="C2" s="2" t="s">
        <v>387</v>
      </c>
      <c r="D2" s="2" t="s">
        <v>388</v>
      </c>
      <c r="E2" s="2" t="s">
        <v>389</v>
      </c>
      <c r="F2" s="2" t="s">
        <v>390</v>
      </c>
      <c r="G2" s="2" t="s">
        <v>391</v>
      </c>
    </row>
    <row r="3" spans="1:7">
      <c r="A3" s="4" t="s">
        <v>392</v>
      </c>
      <c r="B3" s="6" t="n">
        <v>4016743</v>
      </c>
      <c r="D3" s="6" t="n">
        <v>4016743</v>
      </c>
      <c r="F3" s="4" t="s">
        <v>42</v>
      </c>
    </row>
    <row r="4" spans="1:7">
      <c r="A4" s="4" t="s">
        <v>393</v>
      </c>
      <c r="B4" s="5" t="n">
        <v>1140852</v>
      </c>
      <c r="D4" s="5" t="n">
        <v>1140852</v>
      </c>
      <c r="F4" s="4" t="s">
        <v>42</v>
      </c>
    </row>
    <row r="5" spans="1:7">
      <c r="A5" s="4" t="s">
        <v>394</v>
      </c>
      <c r="B5" s="5" t="n">
        <v>2981655</v>
      </c>
      <c r="D5" s="6" t="n">
        <v>2981655</v>
      </c>
      <c r="F5" s="4" t="s">
        <v>42</v>
      </c>
    </row>
    <row r="6" spans="1:7">
      <c r="A6" s="4" t="s">
        <v>395</v>
      </c>
      <c r="D6" s="5" t="n">
        <v>7</v>
      </c>
    </row>
    <row r="7" spans="1:7">
      <c r="A7" s="4" t="s">
        <v>396</v>
      </c>
      <c r="B7" s="6" t="n">
        <v>319975</v>
      </c>
      <c r="C7" s="6" t="n">
        <v>157969</v>
      </c>
    </row>
    <row r="8" spans="1:7">
      <c r="A8" s="4" t="s">
        <v>397</v>
      </c>
      <c r="B8" s="4" t="s">
        <v>398</v>
      </c>
      <c r="D8" s="4" t="s">
        <v>398</v>
      </c>
    </row>
    <row r="9" spans="1:7">
      <c r="A9" s="4" t="s">
        <v>399</v>
      </c>
      <c r="B9" s="4" t="s">
        <v>400</v>
      </c>
      <c r="D9" s="4" t="s">
        <v>400</v>
      </c>
    </row>
    <row r="10" spans="1:7">
      <c r="A10" s="4" t="s">
        <v>401</v>
      </c>
      <c r="B10" s="6" t="n">
        <v>331923</v>
      </c>
      <c r="C10" s="6" t="n">
        <v>124221</v>
      </c>
    </row>
    <row r="11" spans="1:7">
      <c r="A11" s="4" t="s">
        <v>402</v>
      </c>
    </row>
    <row r="12" spans="1:7">
      <c r="A12" s="4" t="s">
        <v>403</v>
      </c>
      <c r="D12" s="4" t="s">
        <v>404</v>
      </c>
    </row>
    <row r="13" spans="1:7">
      <c r="A13" s="4" t="s">
        <v>405</v>
      </c>
    </row>
    <row r="14" spans="1:7">
      <c r="A14" s="4" t="s">
        <v>403</v>
      </c>
      <c r="D14" s="4" t="s">
        <v>406</v>
      </c>
    </row>
    <row r="15" spans="1:7">
      <c r="A15" s="4" t="s">
        <v>407</v>
      </c>
    </row>
    <row r="16" spans="1:7">
      <c r="A16" s="4" t="s">
        <v>403</v>
      </c>
      <c r="D16" s="4" t="s">
        <v>408</v>
      </c>
    </row>
    <row r="17" spans="1:7">
      <c r="A17" s="4" t="s">
        <v>409</v>
      </c>
    </row>
    <row r="18" spans="1:7">
      <c r="A18" s="4" t="s">
        <v>403</v>
      </c>
      <c r="D18" s="4" t="s">
        <v>410</v>
      </c>
    </row>
    <row r="19" spans="1:7">
      <c r="A19" s="4" t="s">
        <v>411</v>
      </c>
    </row>
    <row r="20" spans="1:7">
      <c r="A20" s="4" t="s">
        <v>403</v>
      </c>
      <c r="D20" s="4" t="s">
        <v>412</v>
      </c>
    </row>
    <row r="21" spans="1:7">
      <c r="A21" s="4" t="s">
        <v>413</v>
      </c>
      <c r="G21" s="5" t="n">
        <v>2104</v>
      </c>
    </row>
    <row r="22" spans="1:7">
      <c r="A22" s="4" t="s">
        <v>236</v>
      </c>
    </row>
    <row r="23" spans="1:7">
      <c r="A23" s="4" t="s">
        <v>403</v>
      </c>
      <c r="D23" s="4" t="s">
        <v>414</v>
      </c>
    </row>
    <row r="24" spans="1:7">
      <c r="A24" s="4" t="s">
        <v>415</v>
      </c>
      <c r="D24" s="4" t="s">
        <v>416</v>
      </c>
    </row>
    <row r="25" spans="1:7">
      <c r="A25" s="4" t="s">
        <v>417</v>
      </c>
    </row>
    <row r="26" spans="1:7">
      <c r="A26" s="4" t="s">
        <v>392</v>
      </c>
      <c r="E26" s="6" t="n">
        <v>1994840</v>
      </c>
    </row>
    <row r="27" spans="1:7">
      <c r="A27" s="4" t="s">
        <v>393</v>
      </c>
      <c r="E27" s="5" t="n">
        <v>446462</v>
      </c>
    </row>
    <row r="28" spans="1:7">
      <c r="A28" s="4" t="s">
        <v>394</v>
      </c>
      <c r="E28" s="5" t="n">
        <v>1609891</v>
      </c>
    </row>
    <row r="29" spans="1:7">
      <c r="A29" s="4" t="s">
        <v>418</v>
      </c>
      <c r="E29" s="5" t="n">
        <v>61500</v>
      </c>
    </row>
    <row r="30" spans="1:7">
      <c r="A30" s="4" t="s">
        <v>419</v>
      </c>
    </row>
    <row r="31" spans="1:7">
      <c r="A31" s="4" t="s">
        <v>392</v>
      </c>
      <c r="E31" s="5" t="n">
        <v>2350781</v>
      </c>
    </row>
    <row r="32" spans="1:7">
      <c r="A32" s="4" t="s">
        <v>393</v>
      </c>
      <c r="E32" s="5" t="n">
        <v>703523</v>
      </c>
    </row>
    <row r="33" spans="1:7">
      <c r="A33" s="4" t="s">
        <v>394</v>
      </c>
      <c r="E33" s="6" t="n">
        <v>16472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21"/>
  </cols>
  <sheetData>
    <row r="1" spans="1:2">
      <c r="A1" s="1" t="s">
        <v>420</v>
      </c>
      <c r="B1" s="2" t="s">
        <v>386</v>
      </c>
    </row>
    <row r="2" spans="1:2">
      <c r="A2" s="4" t="s">
        <v>421</v>
      </c>
      <c r="B2" s="6" t="n">
        <v>274367</v>
      </c>
    </row>
    <row r="3" spans="1:2">
      <c r="A3" s="4" t="s">
        <v>422</v>
      </c>
      <c r="B3" s="5" t="n">
        <v>550623</v>
      </c>
    </row>
    <row r="4" spans="1:2">
      <c r="A4" s="4" t="s">
        <v>423</v>
      </c>
      <c r="B4" s="5" t="n">
        <v>491540</v>
      </c>
    </row>
    <row r="5" spans="1:2">
      <c r="A5" s="4" t="s">
        <v>424</v>
      </c>
      <c r="B5" s="5" t="n">
        <v>247040</v>
      </c>
    </row>
    <row r="6" spans="1:2">
      <c r="A6" s="4" t="s">
        <v>425</v>
      </c>
      <c r="B6" s="5" t="n">
        <v>223045</v>
      </c>
    </row>
    <row r="7" spans="1:2">
      <c r="A7" s="4" t="s">
        <v>426</v>
      </c>
      <c r="B7" s="5" t="n">
        <v>289327</v>
      </c>
    </row>
    <row r="8" spans="1:2">
      <c r="A8" s="4" t="s">
        <v>427</v>
      </c>
      <c r="B8" s="5" t="n">
        <v>2075942</v>
      </c>
    </row>
    <row r="9" spans="1:2">
      <c r="A9" s="4" t="s">
        <v>428</v>
      </c>
      <c r="B9" s="5" t="n">
        <v>-239599</v>
      </c>
    </row>
    <row r="10" spans="1:2">
      <c r="A10" s="4" t="s">
        <v>235</v>
      </c>
      <c r="B10" s="5" t="n">
        <v>1836343</v>
      </c>
    </row>
    <row r="11" spans="1:2">
      <c r="A11" s="4" t="s">
        <v>429</v>
      </c>
      <c r="B11" s="5" t="n">
        <v>4122507</v>
      </c>
    </row>
    <row r="12" spans="1:2">
      <c r="A12" s="4" t="s">
        <v>236</v>
      </c>
    </row>
    <row r="13" spans="1:2">
      <c r="A13" s="4" t="s">
        <v>421</v>
      </c>
      <c r="B13" s="5" t="n">
        <v>330430</v>
      </c>
    </row>
    <row r="14" spans="1:2">
      <c r="A14" s="4" t="s">
        <v>422</v>
      </c>
      <c r="B14" s="5" t="n">
        <v>803661</v>
      </c>
    </row>
    <row r="15" spans="1:2">
      <c r="A15" s="4" t="s">
        <v>423</v>
      </c>
      <c r="B15" s="5" t="n">
        <v>785240</v>
      </c>
    </row>
    <row r="16" spans="1:2">
      <c r="A16" s="4" t="s">
        <v>424</v>
      </c>
      <c r="B16" s="5" t="n">
        <v>582195</v>
      </c>
    </row>
    <row r="17" spans="1:2">
      <c r="A17" s="4" t="s">
        <v>427</v>
      </c>
      <c r="B17" s="5" t="n">
        <v>2501526</v>
      </c>
    </row>
    <row r="18" spans="1:2">
      <c r="A18" s="4" t="s">
        <v>428</v>
      </c>
      <c r="B18" s="5" t="n">
        <v>-215362</v>
      </c>
    </row>
    <row r="19" spans="1:2">
      <c r="A19" s="4" t="s">
        <v>235</v>
      </c>
      <c r="B19" s="6" t="n">
        <v>22861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30</v>
      </c>
      <c r="B1" s="2" t="s">
        <v>72</v>
      </c>
      <c r="D1" s="2" t="s">
        <v>1</v>
      </c>
    </row>
    <row r="2" spans="1:5">
      <c r="B2" s="2" t="s">
        <v>2</v>
      </c>
      <c r="C2" s="2" t="s">
        <v>73</v>
      </c>
      <c r="D2" s="2" t="s">
        <v>2</v>
      </c>
      <c r="E2" s="2" t="s">
        <v>73</v>
      </c>
    </row>
    <row r="3" spans="1:5">
      <c r="A3" s="3" t="s">
        <v>176</v>
      </c>
    </row>
    <row r="4" spans="1:5">
      <c r="A4" s="4" t="s">
        <v>431</v>
      </c>
      <c r="B4" s="5" t="n">
        <v>15000</v>
      </c>
      <c r="C4" s="5" t="n">
        <v>1015000</v>
      </c>
      <c r="D4" s="5" t="n">
        <v>15000</v>
      </c>
      <c r="E4" s="5" t="n">
        <v>1015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72</v>
      </c>
      <c r="D1" s="2" t="s">
        <v>1</v>
      </c>
    </row>
    <row r="2" spans="1:5">
      <c r="B2" s="2" t="s">
        <v>2</v>
      </c>
      <c r="C2" s="2" t="s">
        <v>73</v>
      </c>
      <c r="D2" s="2" t="s">
        <v>2</v>
      </c>
      <c r="E2" s="2" t="s">
        <v>73</v>
      </c>
    </row>
    <row r="3" spans="1:5">
      <c r="A3" s="3" t="s">
        <v>176</v>
      </c>
    </row>
    <row r="4" spans="1:5">
      <c r="A4" s="4" t="s">
        <v>433</v>
      </c>
      <c r="B4" s="5" t="n">
        <v>26924381</v>
      </c>
      <c r="C4" s="5" t="n">
        <v>26924381</v>
      </c>
      <c r="D4" s="5" t="n">
        <v>26924381</v>
      </c>
      <c r="E4" s="5" t="n">
        <v>26924381</v>
      </c>
    </row>
    <row r="5" spans="1:5">
      <c r="A5" s="4" t="s">
        <v>434</v>
      </c>
      <c r="B5" s="4" t="s">
        <v>42</v>
      </c>
      <c r="C5" s="5" t="n">
        <v>166917</v>
      </c>
      <c r="D5" s="4" t="s">
        <v>42</v>
      </c>
      <c r="E5" s="5" t="n">
        <v>243239</v>
      </c>
    </row>
    <row r="6" spans="1:5">
      <c r="A6" s="4" t="s">
        <v>435</v>
      </c>
      <c r="B6" s="5" t="n">
        <v>26924381</v>
      </c>
      <c r="C6" s="5" t="n">
        <v>27091298</v>
      </c>
      <c r="D6" s="5" t="n">
        <v>26924381</v>
      </c>
      <c r="E6" s="5" t="n">
        <v>2716762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36</v>
      </c>
      <c r="B1" s="2" t="s">
        <v>1</v>
      </c>
    </row>
    <row r="2" spans="1:3">
      <c r="B2" s="2" t="s">
        <v>2</v>
      </c>
      <c r="C2" s="2" t="s">
        <v>33</v>
      </c>
    </row>
    <row r="3" spans="1:3">
      <c r="A3" s="4" t="s">
        <v>437</v>
      </c>
      <c r="B3" s="6" t="n">
        <v>9501760</v>
      </c>
      <c r="C3" s="4" t="s">
        <v>42</v>
      </c>
    </row>
    <row r="4" spans="1:3">
      <c r="A4" s="4" t="s">
        <v>438</v>
      </c>
      <c r="B4" s="5" t="n">
        <v>272587</v>
      </c>
      <c r="C4" s="4" t="s">
        <v>42</v>
      </c>
    </row>
    <row r="5" spans="1:3">
      <c r="A5" s="4" t="s">
        <v>99</v>
      </c>
      <c r="B5" s="6" t="n">
        <v>9774347</v>
      </c>
      <c r="C5" s="4" t="s">
        <v>42</v>
      </c>
    </row>
    <row r="6" spans="1:3">
      <c r="A6" s="4" t="s">
        <v>439</v>
      </c>
      <c r="B6" s="4" t="s">
        <v>440</v>
      </c>
    </row>
    <row r="7" spans="1:3">
      <c r="A7" s="4" t="s">
        <v>441</v>
      </c>
      <c r="B7" s="4" t="s">
        <v>442</v>
      </c>
    </row>
    <row r="8" spans="1:3">
      <c r="A8" s="4" t="s">
        <v>236</v>
      </c>
    </row>
    <row r="9" spans="1:3">
      <c r="A9" s="4" t="s">
        <v>439</v>
      </c>
      <c r="B9" s="4" t="s">
        <v>440</v>
      </c>
    </row>
    <row r="10" spans="1:3">
      <c r="A10" s="4" t="s">
        <v>441</v>
      </c>
      <c r="B10" s="4" t="s">
        <v>442</v>
      </c>
    </row>
    <row r="11" spans="1:3">
      <c r="A11" s="4" t="s">
        <v>443</v>
      </c>
    </row>
    <row r="12" spans="1:3">
      <c r="A12" s="4" t="s">
        <v>437</v>
      </c>
      <c r="B12" s="6" t="n">
        <v>2907719</v>
      </c>
      <c r="C12" s="4" t="s">
        <v>42</v>
      </c>
    </row>
    <row r="13" spans="1:3">
      <c r="A13" s="4" t="s">
        <v>444</v>
      </c>
    </row>
    <row r="14" spans="1:3">
      <c r="A14" s="4" t="s">
        <v>437</v>
      </c>
      <c r="B14" s="6" t="n">
        <v>6594041</v>
      </c>
      <c r="C14" s="4" t="s">
        <v>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45</v>
      </c>
      <c r="B1" s="2" t="s">
        <v>72</v>
      </c>
      <c r="D1" s="2" t="s">
        <v>1</v>
      </c>
    </row>
    <row r="2" spans="1:5">
      <c r="B2" s="2" t="s">
        <v>2</v>
      </c>
      <c r="C2" s="2" t="s">
        <v>73</v>
      </c>
      <c r="D2" s="2" t="s">
        <v>2</v>
      </c>
      <c r="E2" s="2" t="s">
        <v>73</v>
      </c>
    </row>
    <row r="3" spans="1:5">
      <c r="A3" s="3" t="s">
        <v>182</v>
      </c>
    </row>
    <row r="4" spans="1:5">
      <c r="A4" s="4" t="s">
        <v>446</v>
      </c>
      <c r="B4" s="6" t="n">
        <v>0</v>
      </c>
      <c r="C4" s="6" t="n">
        <v>0</v>
      </c>
      <c r="D4" s="6" t="n">
        <v>0</v>
      </c>
      <c r="E4"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95</v>
      </c>
      <c r="B1" s="2" t="s">
        <v>96</v>
      </c>
      <c r="C1" s="2" t="s">
        <v>97</v>
      </c>
      <c r="D1" s="2" t="s">
        <v>98</v>
      </c>
      <c r="E1" s="2" t="s">
        <v>99</v>
      </c>
    </row>
    <row r="2" spans="1:5">
      <c r="A2" s="4" t="s">
        <v>100</v>
      </c>
      <c r="B2" s="6" t="n">
        <v>269244</v>
      </c>
      <c r="C2" s="6" t="n">
        <v>40172677</v>
      </c>
      <c r="D2" s="6" t="n">
        <v>-32686145</v>
      </c>
      <c r="E2" s="6" t="n">
        <v>7755776</v>
      </c>
    </row>
    <row r="3" spans="1:5">
      <c r="A3" s="4" t="s">
        <v>101</v>
      </c>
      <c r="B3" s="5" t="n">
        <v>26924381</v>
      </c>
    </row>
    <row r="4" spans="1:5">
      <c r="A4" s="4" t="s">
        <v>102</v>
      </c>
      <c r="B4" s="4" t="s">
        <v>42</v>
      </c>
      <c r="C4" s="4" t="s">
        <v>42</v>
      </c>
      <c r="D4" s="5" t="n">
        <v>620386</v>
      </c>
      <c r="E4" s="5" t="n">
        <v>620386</v>
      </c>
    </row>
    <row r="5" spans="1:5">
      <c r="A5" s="4" t="s">
        <v>103</v>
      </c>
      <c r="B5" s="6" t="n">
        <v>269244</v>
      </c>
      <c r="C5" s="5" t="n">
        <v>40172677</v>
      </c>
      <c r="D5" s="5" t="n">
        <v>-32065759</v>
      </c>
      <c r="E5" s="5" t="n">
        <v>8376163</v>
      </c>
    </row>
    <row r="6" spans="1:5">
      <c r="A6" s="4" t="s">
        <v>104</v>
      </c>
      <c r="B6" s="5" t="n">
        <v>26924381</v>
      </c>
    </row>
    <row r="7" spans="1:5">
      <c r="A7" s="4" t="s">
        <v>105</v>
      </c>
      <c r="B7" s="6" t="n">
        <v>269244</v>
      </c>
      <c r="C7" s="5" t="n">
        <v>40172677</v>
      </c>
      <c r="D7" s="5" t="n">
        <v>-32339937</v>
      </c>
      <c r="E7" s="5" t="n">
        <v>8101984</v>
      </c>
    </row>
    <row r="8" spans="1:5">
      <c r="A8" s="4" t="s">
        <v>106</v>
      </c>
      <c r="B8" s="5" t="n">
        <v>26924381</v>
      </c>
    </row>
    <row r="9" spans="1:5">
      <c r="A9" s="4" t="s">
        <v>102</v>
      </c>
      <c r="B9" s="4" t="s">
        <v>42</v>
      </c>
      <c r="C9" s="4" t="s">
        <v>42</v>
      </c>
      <c r="D9" s="5" t="n">
        <v>274179</v>
      </c>
      <c r="E9" s="5" t="n">
        <v>274179</v>
      </c>
    </row>
    <row r="10" spans="1:5">
      <c r="A10" s="4" t="s">
        <v>103</v>
      </c>
      <c r="B10" s="6" t="n">
        <v>269244</v>
      </c>
      <c r="C10" s="5" t="n">
        <v>40172677</v>
      </c>
      <c r="D10" s="5" t="n">
        <v>-32065759</v>
      </c>
      <c r="E10" s="5" t="n">
        <v>8376163</v>
      </c>
    </row>
    <row r="11" spans="1:5">
      <c r="A11" s="4" t="s">
        <v>104</v>
      </c>
      <c r="B11" s="5" t="n">
        <v>26924381</v>
      </c>
    </row>
    <row r="12" spans="1:5">
      <c r="A12" s="4" t="s">
        <v>107</v>
      </c>
      <c r="B12" s="6" t="n">
        <v>269244</v>
      </c>
      <c r="C12" s="5" t="n">
        <v>40172677</v>
      </c>
      <c r="D12" s="5" t="n">
        <v>-32028460</v>
      </c>
      <c r="E12" s="5" t="n">
        <v>8413461</v>
      </c>
    </row>
    <row r="13" spans="1:5">
      <c r="A13" s="4" t="s">
        <v>108</v>
      </c>
      <c r="B13" s="5" t="n">
        <v>26924381</v>
      </c>
    </row>
    <row r="14" spans="1:5">
      <c r="A14" s="4" t="s">
        <v>102</v>
      </c>
      <c r="B14" s="4" t="s">
        <v>42</v>
      </c>
      <c r="C14" s="4" t="s">
        <v>42</v>
      </c>
      <c r="D14" s="5" t="n">
        <v>944162</v>
      </c>
      <c r="E14" s="5" t="n">
        <v>944162</v>
      </c>
    </row>
    <row r="15" spans="1:5">
      <c r="A15" s="4" t="s">
        <v>109</v>
      </c>
      <c r="B15" s="6" t="n">
        <v>269244</v>
      </c>
      <c r="C15" s="5" t="n">
        <v>40172677</v>
      </c>
      <c r="D15" s="5" t="n">
        <v>-31084298</v>
      </c>
      <c r="E15" s="5" t="n">
        <v>9357623</v>
      </c>
    </row>
    <row r="16" spans="1:5">
      <c r="A16" s="4" t="s">
        <v>110</v>
      </c>
      <c r="B16" s="5" t="n">
        <v>26924381</v>
      </c>
    </row>
    <row r="17" spans="1:5">
      <c r="A17" s="4" t="s">
        <v>111</v>
      </c>
      <c r="B17" s="6" t="n">
        <v>269244</v>
      </c>
      <c r="C17" s="5" t="n">
        <v>40172677</v>
      </c>
      <c r="D17" s="5" t="n">
        <v>-31673825</v>
      </c>
      <c r="E17" s="5" t="n">
        <v>8768096</v>
      </c>
    </row>
    <row r="18" spans="1:5">
      <c r="A18" s="4" t="s">
        <v>112</v>
      </c>
      <c r="B18" s="5" t="n">
        <v>26924381</v>
      </c>
    </row>
    <row r="19" spans="1:5">
      <c r="A19" s="4" t="s">
        <v>102</v>
      </c>
      <c r="B19" s="4" t="s">
        <v>42</v>
      </c>
      <c r="C19" s="4" t="s">
        <v>42</v>
      </c>
      <c r="D19" s="5" t="n">
        <v>589527</v>
      </c>
      <c r="E19" s="5" t="n">
        <v>589527</v>
      </c>
    </row>
    <row r="20" spans="1:5">
      <c r="A20" s="4" t="s">
        <v>109</v>
      </c>
      <c r="B20" s="6" t="n">
        <v>269244</v>
      </c>
      <c r="C20" s="6" t="n">
        <v>40172677</v>
      </c>
      <c r="D20" s="6" t="n">
        <v>-31084298</v>
      </c>
      <c r="E20" s="6" t="n">
        <v>9357623</v>
      </c>
    </row>
    <row r="21" spans="1:5">
      <c r="A21" s="4" t="s">
        <v>110</v>
      </c>
      <c r="B21" s="5" t="n">
        <v>269243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5"/>
    <col customWidth="1" max="7" min="7" width="14"/>
    <col customWidth="1" max="8" min="8" width="14"/>
  </cols>
  <sheetData>
    <row r="1" spans="1:8">
      <c r="A1" s="1" t="s">
        <v>447</v>
      </c>
      <c r="B1" s="2" t="s">
        <v>256</v>
      </c>
      <c r="C1" s="2" t="s">
        <v>448</v>
      </c>
      <c r="D1" s="2" t="s">
        <v>2</v>
      </c>
      <c r="E1" s="2" t="s">
        <v>73</v>
      </c>
      <c r="F1" s="2" t="s">
        <v>2</v>
      </c>
      <c r="G1" s="2" t="s">
        <v>73</v>
      </c>
      <c r="H1" s="2" t="s">
        <v>33</v>
      </c>
    </row>
    <row r="2" spans="1:8">
      <c r="A2" s="3" t="s">
        <v>449</v>
      </c>
    </row>
    <row r="3" spans="1:8">
      <c r="A3" s="4" t="s">
        <v>67</v>
      </c>
      <c r="D3" s="7" t="n">
        <v>0.01</v>
      </c>
      <c r="F3" s="7" t="n">
        <v>0.01</v>
      </c>
      <c r="H3" s="7" t="n">
        <v>0.01</v>
      </c>
    </row>
    <row r="4" spans="1:8">
      <c r="A4" s="4" t="s">
        <v>450</v>
      </c>
      <c r="D4" s="4" t="s">
        <v>306</v>
      </c>
      <c r="E4" s="4" t="s">
        <v>307</v>
      </c>
      <c r="F4" s="4" t="s">
        <v>308</v>
      </c>
      <c r="G4" s="4" t="s">
        <v>309</v>
      </c>
    </row>
    <row r="5" spans="1:8">
      <c r="A5" s="4" t="s">
        <v>451</v>
      </c>
      <c r="F5" s="6" t="n">
        <v>225653</v>
      </c>
      <c r="G5" s="4" t="s">
        <v>42</v>
      </c>
    </row>
    <row r="6" spans="1:8">
      <c r="A6" s="4" t="s">
        <v>452</v>
      </c>
      <c r="F6" s="4" t="s">
        <v>442</v>
      </c>
    </row>
    <row r="7" spans="1:8">
      <c r="A7" s="4" t="s">
        <v>453</v>
      </c>
      <c r="D7" s="6" t="n">
        <v>9774347</v>
      </c>
      <c r="F7" s="6" t="n">
        <v>9774347</v>
      </c>
      <c r="H7" s="4" t="s">
        <v>42</v>
      </c>
    </row>
    <row r="8" spans="1:8">
      <c r="A8" s="4" t="s">
        <v>454</v>
      </c>
    </row>
    <row r="9" spans="1:8">
      <c r="A9" s="3" t="s">
        <v>449</v>
      </c>
    </row>
    <row r="10" spans="1:8">
      <c r="A10" s="4" t="s">
        <v>67</v>
      </c>
      <c r="D10" s="7" t="n">
        <v>0.01</v>
      </c>
      <c r="F10" s="7" t="n">
        <v>0.01</v>
      </c>
    </row>
    <row r="11" spans="1:8">
      <c r="A11" s="4" t="s">
        <v>455</v>
      </c>
      <c r="D11" s="6" t="n">
        <v>0</v>
      </c>
      <c r="E11" s="6" t="n">
        <v>3378960</v>
      </c>
      <c r="F11" s="6" t="n">
        <v>0</v>
      </c>
      <c r="G11" s="5" t="n">
        <v>3378960</v>
      </c>
    </row>
    <row r="12" spans="1:8">
      <c r="A12" s="4" t="s">
        <v>456</v>
      </c>
      <c r="D12" s="5" t="n">
        <v>0</v>
      </c>
      <c r="E12" s="5" t="n">
        <v>0</v>
      </c>
      <c r="F12" s="5" t="n">
        <v>0</v>
      </c>
      <c r="G12" s="5" t="n">
        <v>0</v>
      </c>
    </row>
    <row r="13" spans="1:8">
      <c r="A13" s="4" t="s">
        <v>451</v>
      </c>
      <c r="F13" s="6" t="n">
        <v>46068</v>
      </c>
      <c r="G13" s="6" t="n">
        <v>92530</v>
      </c>
    </row>
    <row r="14" spans="1:8">
      <c r="A14" s="4" t="s">
        <v>457</v>
      </c>
    </row>
    <row r="15" spans="1:8">
      <c r="A15" s="3" t="s">
        <v>449</v>
      </c>
    </row>
    <row r="16" spans="1:8">
      <c r="A16" s="4" t="s">
        <v>458</v>
      </c>
      <c r="C16" s="5" t="n">
        <v>8536585</v>
      </c>
    </row>
    <row r="17" spans="1:8">
      <c r="A17" s="4" t="s">
        <v>459</v>
      </c>
      <c r="C17" s="5" t="n">
        <v>1000000</v>
      </c>
    </row>
    <row r="18" spans="1:8">
      <c r="A18" s="4" t="s">
        <v>460</v>
      </c>
      <c r="C18" s="6" t="n">
        <v>3500000</v>
      </c>
    </row>
    <row r="19" spans="1:8">
      <c r="A19" s="4" t="s">
        <v>461</v>
      </c>
      <c r="C19" s="5" t="n">
        <v>1000000</v>
      </c>
    </row>
    <row r="20" spans="1:8">
      <c r="A20" s="4" t="s">
        <v>462</v>
      </c>
      <c r="C20" s="4" t="s">
        <v>463</v>
      </c>
    </row>
    <row r="21" spans="1:8">
      <c r="A21" s="4" t="s">
        <v>464</v>
      </c>
    </row>
    <row r="22" spans="1:8">
      <c r="A22" s="3" t="s">
        <v>449</v>
      </c>
    </row>
    <row r="23" spans="1:8">
      <c r="A23" s="4" t="s">
        <v>450</v>
      </c>
      <c r="F23" s="4" t="s">
        <v>440</v>
      </c>
      <c r="G23" s="4" t="s">
        <v>332</v>
      </c>
    </row>
    <row r="24" spans="1:8">
      <c r="A24" s="4" t="s">
        <v>465</v>
      </c>
    </row>
    <row r="25" spans="1:8">
      <c r="A25" s="3" t="s">
        <v>449</v>
      </c>
    </row>
    <row r="26" spans="1:8">
      <c r="A26" s="4" t="s">
        <v>450</v>
      </c>
      <c r="F26" s="4" t="s">
        <v>466</v>
      </c>
      <c r="G26" s="4" t="s">
        <v>467</v>
      </c>
    </row>
    <row r="27" spans="1:8">
      <c r="A27" s="4" t="s">
        <v>468</v>
      </c>
    </row>
    <row r="28" spans="1:8">
      <c r="A28" s="3" t="s">
        <v>449</v>
      </c>
    </row>
    <row r="29" spans="1:8">
      <c r="A29" s="4" t="s">
        <v>67</v>
      </c>
      <c r="B29" s="7" t="n">
        <v>0.01</v>
      </c>
    </row>
    <row r="30" spans="1:8">
      <c r="A30" s="4" t="s">
        <v>455</v>
      </c>
      <c r="B30" s="6" t="n">
        <v>3074021</v>
      </c>
    </row>
    <row r="31" spans="1:8">
      <c r="A31" s="4" t="s">
        <v>451</v>
      </c>
      <c r="F31" s="6" t="n">
        <v>45990</v>
      </c>
      <c r="G31" s="6" t="n">
        <v>0</v>
      </c>
    </row>
    <row r="32" spans="1:8">
      <c r="A32" s="4" t="s">
        <v>469</v>
      </c>
      <c r="B32" s="6" t="n">
        <v>22023</v>
      </c>
    </row>
    <row r="33" spans="1:8">
      <c r="A33" s="4" t="s">
        <v>452</v>
      </c>
      <c r="B33" s="4" t="s">
        <v>442</v>
      </c>
    </row>
    <row r="34" spans="1:8">
      <c r="A34" s="4" t="s">
        <v>453</v>
      </c>
      <c r="D34" s="6" t="n">
        <v>9774347</v>
      </c>
      <c r="E34" s="6" t="n">
        <v>0</v>
      </c>
      <c r="F34" s="6" t="n">
        <v>9774347</v>
      </c>
      <c r="G34" s="6" t="n">
        <v>0</v>
      </c>
    </row>
    <row r="35" spans="1:8">
      <c r="A35" s="4" t="s">
        <v>470</v>
      </c>
    </row>
    <row r="36" spans="1:8">
      <c r="A36" s="3" t="s">
        <v>449</v>
      </c>
    </row>
    <row r="37" spans="1:8">
      <c r="A37" s="4" t="s">
        <v>254</v>
      </c>
      <c r="B37" s="6" t="n">
        <v>6925979</v>
      </c>
    </row>
    <row r="38" spans="1:8">
      <c r="A38" s="4" t="s">
        <v>469</v>
      </c>
      <c r="B38" s="6" t="n">
        <v>49620</v>
      </c>
    </row>
    <row r="39" spans="1:8">
      <c r="A39" s="4" t="s">
        <v>452</v>
      </c>
      <c r="B39" s="4" t="s">
        <v>4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3</v>
      </c>
    </row>
    <row r="3" spans="1:3">
      <c r="A3" s="3" t="s">
        <v>114</v>
      </c>
    </row>
    <row r="4" spans="1:3">
      <c r="A4" s="4" t="s">
        <v>89</v>
      </c>
      <c r="B4" s="6" t="n">
        <v>944162</v>
      </c>
      <c r="C4" s="6" t="n">
        <v>620386</v>
      </c>
    </row>
    <row r="5" spans="1:3">
      <c r="A5" s="3" t="s">
        <v>115</v>
      </c>
    </row>
    <row r="6" spans="1:3">
      <c r="A6" s="4" t="s">
        <v>80</v>
      </c>
      <c r="B6" s="5" t="n">
        <v>159672</v>
      </c>
      <c r="C6" s="5" t="n">
        <v>177484</v>
      </c>
    </row>
    <row r="7" spans="1:3">
      <c r="A7" s="4" t="s">
        <v>116</v>
      </c>
      <c r="B7" s="4" t="s">
        <v>42</v>
      </c>
      <c r="C7" s="5" t="n">
        <v>40045</v>
      </c>
    </row>
    <row r="8" spans="1:3">
      <c r="A8" s="4" t="s">
        <v>117</v>
      </c>
      <c r="B8" s="5" t="n">
        <v>30000</v>
      </c>
      <c r="C8" s="4" t="s">
        <v>42</v>
      </c>
    </row>
    <row r="9" spans="1:3">
      <c r="A9" s="3" t="s">
        <v>118</v>
      </c>
    </row>
    <row r="10" spans="1:3">
      <c r="A10" s="4" t="s">
        <v>119</v>
      </c>
      <c r="B10" s="5" t="n">
        <v>-361079</v>
      </c>
      <c r="C10" s="5" t="n">
        <v>70837</v>
      </c>
    </row>
    <row r="11" spans="1:3">
      <c r="A11" s="4" t="s">
        <v>120</v>
      </c>
      <c r="B11" s="4" t="s">
        <v>42</v>
      </c>
      <c r="C11" s="5" t="n">
        <v>39215</v>
      </c>
    </row>
    <row r="12" spans="1:3">
      <c r="A12" s="4" t="s">
        <v>37</v>
      </c>
      <c r="B12" s="5" t="n">
        <v>-138509</v>
      </c>
      <c r="C12" s="5" t="n">
        <v>-824941</v>
      </c>
    </row>
    <row r="13" spans="1:3">
      <c r="A13" s="4" t="s">
        <v>121</v>
      </c>
      <c r="B13" s="4" t="s">
        <v>42</v>
      </c>
      <c r="C13" s="5" t="n">
        <v>11166</v>
      </c>
    </row>
    <row r="14" spans="1:3">
      <c r="A14" s="4" t="s">
        <v>38</v>
      </c>
      <c r="B14" s="5" t="n">
        <v>-248178</v>
      </c>
      <c r="C14" s="5" t="n">
        <v>-56228</v>
      </c>
    </row>
    <row r="15" spans="1:3">
      <c r="A15" s="4" t="s">
        <v>122</v>
      </c>
      <c r="B15" s="5" t="n">
        <v>105764</v>
      </c>
      <c r="C15" s="4" t="s">
        <v>42</v>
      </c>
    </row>
    <row r="16" spans="1:3">
      <c r="A16" s="4" t="s">
        <v>45</v>
      </c>
      <c r="B16" s="5" t="n">
        <v>-55700</v>
      </c>
      <c r="C16" s="5" t="n">
        <v>31665</v>
      </c>
    </row>
    <row r="17" spans="1:3">
      <c r="A17" s="4" t="s">
        <v>123</v>
      </c>
      <c r="B17" s="5" t="n">
        <v>-949957</v>
      </c>
      <c r="C17" s="5" t="n">
        <v>-333674</v>
      </c>
    </row>
    <row r="18" spans="1:3">
      <c r="A18" s="4" t="s">
        <v>49</v>
      </c>
      <c r="B18" s="5" t="n">
        <v>-3074021</v>
      </c>
      <c r="C18" s="5" t="n">
        <v>-523333</v>
      </c>
    </row>
    <row r="19" spans="1:3">
      <c r="A19" s="4" t="s">
        <v>53</v>
      </c>
      <c r="B19" s="5" t="n">
        <v>-74322</v>
      </c>
      <c r="C19" s="5" t="n">
        <v>520593</v>
      </c>
    </row>
    <row r="20" spans="1:3">
      <c r="A20" s="4" t="s">
        <v>124</v>
      </c>
      <c r="B20" s="5" t="n">
        <v>-3662168</v>
      </c>
      <c r="C20" s="5" t="n">
        <v>-226785</v>
      </c>
    </row>
    <row r="21" spans="1:3">
      <c r="A21" s="3" t="s">
        <v>125</v>
      </c>
    </row>
    <row r="22" spans="1:3">
      <c r="A22" s="4" t="s">
        <v>126</v>
      </c>
      <c r="B22" s="5" t="n">
        <v>-91441</v>
      </c>
      <c r="C22" s="5" t="n">
        <v>-118825</v>
      </c>
    </row>
    <row r="23" spans="1:3">
      <c r="A23" s="4" t="s">
        <v>127</v>
      </c>
      <c r="B23" s="5" t="n">
        <v>-30000</v>
      </c>
      <c r="C23" s="5" t="n">
        <v>-27000</v>
      </c>
    </row>
    <row r="24" spans="1:3">
      <c r="A24" s="4" t="s">
        <v>128</v>
      </c>
      <c r="B24" s="5" t="n">
        <v>-5770350</v>
      </c>
      <c r="C24" s="4" t="s">
        <v>42</v>
      </c>
    </row>
    <row r="25" spans="1:3">
      <c r="A25" s="4" t="s">
        <v>129</v>
      </c>
      <c r="B25" s="5" t="n">
        <v>-5891791</v>
      </c>
      <c r="C25" s="5" t="n">
        <v>-145825</v>
      </c>
    </row>
    <row r="26" spans="1:3">
      <c r="A26" s="3" t="s">
        <v>130</v>
      </c>
    </row>
    <row r="27" spans="1:3">
      <c r="A27" s="4" t="s">
        <v>131</v>
      </c>
      <c r="B27" s="5" t="n">
        <v>6925979</v>
      </c>
      <c r="C27" s="4" t="s">
        <v>42</v>
      </c>
    </row>
    <row r="28" spans="1:3">
      <c r="A28" s="4" t="s">
        <v>132</v>
      </c>
      <c r="B28" s="5" t="n">
        <v>3074021</v>
      </c>
      <c r="C28" s="4" t="s">
        <v>42</v>
      </c>
    </row>
    <row r="29" spans="1:3">
      <c r="A29" s="4" t="s">
        <v>133</v>
      </c>
      <c r="B29" s="5" t="n">
        <v>-225653</v>
      </c>
      <c r="C29" s="4" t="s">
        <v>42</v>
      </c>
    </row>
    <row r="30" spans="1:3">
      <c r="A30" s="4" t="s">
        <v>134</v>
      </c>
      <c r="B30" s="4" t="s">
        <v>42</v>
      </c>
      <c r="C30" s="5" t="n">
        <v>-2352</v>
      </c>
    </row>
    <row r="31" spans="1:3">
      <c r="A31" s="4" t="s">
        <v>135</v>
      </c>
      <c r="B31" s="5" t="n">
        <v>9774347</v>
      </c>
      <c r="C31" s="5" t="n">
        <v>-2352</v>
      </c>
    </row>
    <row r="32" spans="1:3">
      <c r="A32" s="4" t="s">
        <v>136</v>
      </c>
      <c r="B32" s="5" t="n">
        <v>220388</v>
      </c>
      <c r="C32" s="5" t="n">
        <v>-374962</v>
      </c>
    </row>
    <row r="33" spans="1:3">
      <c r="A33" s="4" t="s">
        <v>137</v>
      </c>
      <c r="B33" s="5" t="n">
        <v>1453941</v>
      </c>
      <c r="C33" s="5" t="n">
        <v>1272208</v>
      </c>
    </row>
    <row r="34" spans="1:3">
      <c r="A34" s="4" t="s">
        <v>138</v>
      </c>
      <c r="B34" s="5" t="n">
        <v>1674329</v>
      </c>
      <c r="C34" s="5" t="n">
        <v>897246</v>
      </c>
    </row>
    <row r="35" spans="1:3">
      <c r="A35" s="3" t="s">
        <v>139</v>
      </c>
    </row>
    <row r="36" spans="1:3">
      <c r="A36" s="4" t="s">
        <v>140</v>
      </c>
      <c r="B36" s="5" t="n">
        <v>92058</v>
      </c>
      <c r="C36" s="5" t="n">
        <v>92530</v>
      </c>
    </row>
    <row r="37" spans="1:3">
      <c r="A37" s="4" t="s">
        <v>141</v>
      </c>
      <c r="B37" s="5" t="n">
        <v>43578</v>
      </c>
      <c r="C37" s="5" t="n">
        <v>20025</v>
      </c>
    </row>
    <row r="38" spans="1:3">
      <c r="A38" s="3" t="s">
        <v>142</v>
      </c>
    </row>
    <row r="39" spans="1:3">
      <c r="A39" s="4" t="s">
        <v>143</v>
      </c>
      <c r="B39" s="4" t="s">
        <v>42</v>
      </c>
      <c r="C39" s="6" t="n">
        <v>20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45</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6:54:40Z</dcterms:created>
  <dcterms:modified xmlns:dcterms="http://purl.org/dc/terms/" xmlns:xsi="http://www.w3.org/2001/XMLSchema-instance" xsi:type="dcterms:W3CDTF">2019-08-19T16:54:40Z</dcterms:modified>
</cp:coreProperties>
</file>